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Episodic Television Program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Programming Costs" sheetId="17" state="visible" r:id="rId17"/>
    <sheet xmlns:r="http://schemas.openxmlformats.org/officeDocument/2006/relationships" name="Film Library" sheetId="18" state="visible" r:id="rId18"/>
    <sheet xmlns:r="http://schemas.openxmlformats.org/officeDocument/2006/relationships" name="Intangible Assets" sheetId="19" state="visible" r:id="rId19"/>
    <sheet xmlns:r="http://schemas.openxmlformats.org/officeDocument/2006/relationships" name="Commercial Loan, Revolving Lin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egment Reporting and Geograph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Programming Costs (Tables)" sheetId="32" state="visible" r:id="rId32"/>
    <sheet xmlns:r="http://schemas.openxmlformats.org/officeDocument/2006/relationships" name="Film Library (Tables)" sheetId="33" state="visible" r:id="rId33"/>
    <sheet xmlns:r="http://schemas.openxmlformats.org/officeDocument/2006/relationships" name="Intangible Assets - (Tables)" sheetId="34" state="visible" r:id="rId34"/>
    <sheet xmlns:r="http://schemas.openxmlformats.org/officeDocument/2006/relationships" name="Commercial Loan, Revolving Li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Business Combination (Details)" sheetId="39" state="visible" r:id="rId39"/>
    <sheet xmlns:r="http://schemas.openxmlformats.org/officeDocument/2006/relationships" name="Business Combination (Details 1" sheetId="40" state="visible" r:id="rId40"/>
    <sheet xmlns:r="http://schemas.openxmlformats.org/officeDocument/2006/relationships" name="Business Combination (Details T" sheetId="41" state="visible" r:id="rId41"/>
    <sheet xmlns:r="http://schemas.openxmlformats.org/officeDocument/2006/relationships" name="Revenue Recognition (Details)" sheetId="42" state="visible" r:id="rId42"/>
    <sheet xmlns:r="http://schemas.openxmlformats.org/officeDocument/2006/relationships" name="Revenue Recognition (Details 1)" sheetId="43" state="visible" r:id="rId43"/>
    <sheet xmlns:r="http://schemas.openxmlformats.org/officeDocument/2006/relationships" name="Revenue Recognition (Details Te"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Share-Based Compensation (Det_3" sheetId="47" state="visible" r:id="rId47"/>
    <sheet xmlns:r="http://schemas.openxmlformats.org/officeDocument/2006/relationships" name="Earnings Per Share (Details)" sheetId="48" state="visible" r:id="rId48"/>
    <sheet xmlns:r="http://schemas.openxmlformats.org/officeDocument/2006/relationships" name="Earnings Per Share (Detail Text" sheetId="49" state="visible" r:id="rId49"/>
    <sheet xmlns:r="http://schemas.openxmlformats.org/officeDocument/2006/relationships" name="Programming Costs (Details)" sheetId="50" state="visible" r:id="rId50"/>
    <sheet xmlns:r="http://schemas.openxmlformats.org/officeDocument/2006/relationships" name="Programming Costs (Details) (Pa" sheetId="51" state="visible" r:id="rId51"/>
    <sheet xmlns:r="http://schemas.openxmlformats.org/officeDocument/2006/relationships" name="Film Library (Details)" sheetId="52" state="visible" r:id="rId52"/>
    <sheet xmlns:r="http://schemas.openxmlformats.org/officeDocument/2006/relationships" name="Film Library (Details Textual)" sheetId="53" state="visible" r:id="rId53"/>
    <sheet xmlns:r="http://schemas.openxmlformats.org/officeDocument/2006/relationships" name="Intangible Assets - (Details)" sheetId="54" state="visible" r:id="rId54"/>
    <sheet xmlns:r="http://schemas.openxmlformats.org/officeDocument/2006/relationships" name="Intangible Assets - (Details 1)" sheetId="55" state="visible" r:id="rId55"/>
    <sheet xmlns:r="http://schemas.openxmlformats.org/officeDocument/2006/relationships" name="Intangible Assets - (Details 2)" sheetId="56" state="visible" r:id="rId56"/>
    <sheet xmlns:r="http://schemas.openxmlformats.org/officeDocument/2006/relationships" name="Intangible Assets - (Details Te" sheetId="57" state="visible" r:id="rId57"/>
    <sheet xmlns:r="http://schemas.openxmlformats.org/officeDocument/2006/relationships" name="Commercial Loan, Revolving Li_3" sheetId="58" state="visible" r:id="rId58"/>
    <sheet xmlns:r="http://schemas.openxmlformats.org/officeDocument/2006/relationships" name="Commercial Loan, Revolving Li_4"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Related Party Transactions (De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Equity (Details Textual)" sheetId="66" state="visible" r:id="rId66"/>
    <sheet xmlns:r="http://schemas.openxmlformats.org/officeDocument/2006/relationships" name="Segment Reporting and Geograp_2" sheetId="67" state="visible" r:id="rId67"/>
    <sheet xmlns:r="http://schemas.openxmlformats.org/officeDocument/2006/relationships" name="Subsequent Events (Details Text" sheetId="68" state="visible" r:id="rId68"/>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9</t>
  </si>
  <si>
    <t>Aug. 14,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hicken Soup for the Soul Entertainment, Inc.</t>
  </si>
  <si>
    <t>Entity Central Index Key</t>
  </si>
  <si>
    <t>0001679063</t>
  </si>
  <si>
    <t>Entity Current Reporting Status</t>
  </si>
  <si>
    <t>Yes</t>
  </si>
  <si>
    <t>Entity Small Business</t>
  </si>
  <si>
    <t>true</t>
  </si>
  <si>
    <t>Entity Emerging Growth Company</t>
  </si>
  <si>
    <t>Entity Ex Transition Period</t>
  </si>
  <si>
    <t>Entity Shell Company</t>
  </si>
  <si>
    <t>Entity Address, State or Province</t>
  </si>
  <si>
    <t>CT</t>
  </si>
  <si>
    <t>Entity Interactive Data Current</t>
  </si>
  <si>
    <t>Current Fiscal Year End Date</t>
  </si>
  <si>
    <t>--12-31</t>
  </si>
  <si>
    <t>Entity Filer Category</t>
  </si>
  <si>
    <t>Non-accelerated Filer</t>
  </si>
  <si>
    <t>Common Stock [Member]</t>
  </si>
  <si>
    <t>Entity Common Stock, Shares Outstanding</t>
  </si>
  <si>
    <t>Series A Cumulative Redeemable Perpetual Preferred Stock [Member]</t>
  </si>
  <si>
    <t>Trading Symbol</t>
  </si>
  <si>
    <t>CSSEP</t>
  </si>
  <si>
    <t>Title of 12(b) Security</t>
  </si>
  <si>
    <t>9.75% Series A Cumulative Redeemable Perpetual Preferred Stock</t>
  </si>
  <si>
    <t>Security Exchange Name</t>
  </si>
  <si>
    <t>NASDAQ</t>
  </si>
  <si>
    <t>Common Class A [Member]</t>
  </si>
  <si>
    <t>CSSE</t>
  </si>
  <si>
    <t>Class A Common Stock</t>
  </si>
  <si>
    <t>Common Class B [Member]</t>
  </si>
  <si>
    <t>Condensed Consolidated Balance Sheets - USD ($)</t>
  </si>
  <si>
    <t>Dec. 31, 2018</t>
  </si>
  <si>
    <t>ASSETS</t>
  </si>
  <si>
    <t>Cash and cash equivalents</t>
  </si>
  <si>
    <t>Restricted cash</t>
  </si>
  <si>
    <t>Accounts receivable, net</t>
  </si>
  <si>
    <t>Prepaid expenses</t>
  </si>
  <si>
    <t>Inventory, net</t>
  </si>
  <si>
    <t>Goodwill</t>
  </si>
  <si>
    <t>Indefinite lived intangible assets</t>
  </si>
  <si>
    <t>Intangible assets, net</t>
  </si>
  <si>
    <t>Film library, net</t>
  </si>
  <si>
    <t>Due from affiliated companies</t>
  </si>
  <si>
    <t>Programming costs, net</t>
  </si>
  <si>
    <t>Program rights</t>
  </si>
  <si>
    <t>Deferred tax asset</t>
  </si>
  <si>
    <t>Other assets, net</t>
  </si>
  <si>
    <t>Total assets</t>
  </si>
  <si>
    <t>LIABILITIES AND EQUITY</t>
  </si>
  <si>
    <t>Current maturities of commercial loan</t>
  </si>
  <si>
    <t>Commercial loan and revolving line of credit, net of unamortized deferred finance cost of $295,255 and $334,554, respectively</t>
  </si>
  <si>
    <t>Accounts payable and accrued expenses</t>
  </si>
  <si>
    <t>Ad Representation fees payable</t>
  </si>
  <si>
    <t>Film library acquisition obligations</t>
  </si>
  <si>
    <t>Programming Obligations</t>
  </si>
  <si>
    <t>Accrued participation costs</t>
  </si>
  <si>
    <t>Other liabilities</t>
  </si>
  <si>
    <t>Deferred revenue</t>
  </si>
  <si>
    <t>Total liabilities</t>
  </si>
  <si>
    <t>Commitments and contingencies (Note 16)</t>
  </si>
  <si>
    <t xml:space="preserve"> </t>
  </si>
  <si>
    <t>Stockholders' equity</t>
  </si>
  <si>
    <t>Series A cumulative redeemable perpetual preferred stock, $.0001 par value, liquidation preference of $25.00 per share, 10,000,000 shares authorized; 1,338,002 and 918,497 shares issued and outstanding, respectively, redemption value of $33,450,050 and $22,962,425, respectively</t>
  </si>
  <si>
    <t>Additional paid-in capital</t>
  </si>
  <si>
    <t>Subsidiary convertible preferred stock (Note 17)</t>
  </si>
  <si>
    <t>Retained (deficit) earnings</t>
  </si>
  <si>
    <t>Class A common stock held in treasury, at cost (74,235 shares)</t>
  </si>
  <si>
    <t>Total stockholders' equity</t>
  </si>
  <si>
    <t>Noncontrolling interests (Note 17)</t>
  </si>
  <si>
    <t>Total Equity</t>
  </si>
  <si>
    <t>Total liabilities and equity</t>
  </si>
  <si>
    <t>Common Stock, Value, Issued</t>
  </si>
  <si>
    <t>Condensed Consolidated Balance Sheets (Parenthetical) - USD ($)</t>
  </si>
  <si>
    <t>Deferred Costs</t>
  </si>
  <si>
    <t>Treasury Stock, Common,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densed Consolidated Statements of Operations - USD ($)</t>
  </si>
  <si>
    <t>3 Months Ended</t>
  </si>
  <si>
    <t>Jun. 30, 2018</t>
  </si>
  <si>
    <t>[1]</t>
  </si>
  <si>
    <t>Revenue:</t>
  </si>
  <si>
    <t>Online networks</t>
  </si>
  <si>
    <t>Television and film distribution</t>
  </si>
  <si>
    <t>Television and short-form video production</t>
  </si>
  <si>
    <t>Total revenue</t>
  </si>
  <si>
    <t>Less: Television &amp; film distribution returns and allowances</t>
  </si>
  <si>
    <t>Net revenue</t>
  </si>
  <si>
    <t>Cost of revenue</t>
  </si>
  <si>
    <t>Gross profit</t>
  </si>
  <si>
    <t>Operating expenses:</t>
  </si>
  <si>
    <t>Selling, general and administrative</t>
  </si>
  <si>
    <t>Amortization</t>
  </si>
  <si>
    <t>Management and license fees</t>
  </si>
  <si>
    <t>Total operating expenses</t>
  </si>
  <si>
    <t>Operating (loss)</t>
  </si>
  <si>
    <t>Interest income</t>
  </si>
  <si>
    <t>Interest expense</t>
  </si>
  <si>
    <t>Acquisition-related costs</t>
  </si>
  <si>
    <t>(Loss) before income taxes and preferred dividends</t>
  </si>
  <si>
    <t>(Benefit from) provision for income taxes</t>
  </si>
  <si>
    <t>Net (loss) before noncontrolling interests and preferred dividends</t>
  </si>
  <si>
    <t>[2]</t>
  </si>
  <si>
    <t>Net income attributable to noncontrolling interests</t>
  </si>
  <si>
    <t>Net (loss) attributable to Chicken Soup for the Soul Entertainment, Inc.</t>
  </si>
  <si>
    <t>Less: Preferred dividends</t>
  </si>
  <si>
    <t>Net (loss) available to common stockholders</t>
  </si>
  <si>
    <t>Net (loss) per common share:</t>
  </si>
  <si>
    <t>Basic and diluted</t>
  </si>
  <si>
    <t>In accordance with ASC Subtopic 805-50 "Transactions between entities under common control", results of operations for the 2018 period have been retrospectively adjusted for the acquisition of A Plus on December 28, 2018 to furnish comparative information as required. The effects of intra-entity transactions have been eliminated as a part of the consolidation, where applicable.</t>
  </si>
  <si>
    <t>In accordance with ASC Subtopic 805-50 "Transactions between entities under common control", results of operations for the 2018 year have been retrospectively adjusted for the acquisition of A Plus on December 28, 2018 to furnish comparative information as required. The effects of intra-entity transactions have been eliminated as a part of the consolidation, where applicable.</t>
  </si>
  <si>
    <t>Consolidated Statements of Equity - USD ($)</t>
  </si>
  <si>
    <t>Total</t>
  </si>
  <si>
    <t>Preferred Stock [Member]</t>
  </si>
  <si>
    <t>Additional Paid-in Capital [Member]</t>
  </si>
  <si>
    <t>Retained (Deficit) Earnings [Member]</t>
  </si>
  <si>
    <t>Treasury Stock [Member]</t>
  </si>
  <si>
    <t>Subsidiary convertible preferred stock [Member]</t>
  </si>
  <si>
    <t>Noncontrolling Interests [Member]</t>
  </si>
  <si>
    <t>Common Class A [Member]Common Stock [Member]</t>
  </si>
  <si>
    <t>Common Class B [Member]Common Stock [Member]</t>
  </si>
  <si>
    <t>Balance at Dec. 31, 2017</t>
  </si>
  <si>
    <t>Balance (in shares) at Dec. 31, 2017</t>
  </si>
  <si>
    <t>Share based compensation - stock options</t>
  </si>
  <si>
    <t>A Plus Tax adjustment</t>
  </si>
  <si>
    <t>Net loss</t>
  </si>
  <si>
    <t>Balance at Mar. 31, 2018</t>
  </si>
  <si>
    <t>Balance (in shares) at Mar. 31, 2018</t>
  </si>
  <si>
    <t>Net income attributable to noncontrolling interest</t>
  </si>
  <si>
    <t>Balance at Jun. 30, 2018</t>
  </si>
  <si>
    <t>Balance (in shares) at Jun. 30, 2018</t>
  </si>
  <si>
    <t>Issuance of preferred stock</t>
  </si>
  <si>
    <t>Issuance of preferred stock (in shares)</t>
  </si>
  <si>
    <t>Preferred stock issuance costs</t>
  </si>
  <si>
    <t>Conversion of Class B shares to Class A shares</t>
  </si>
  <si>
    <t>Conversion of Class B shares to Class A shares (shares)</t>
  </si>
  <si>
    <t>Class A shares issued to directors</t>
  </si>
  <si>
    <t>Class A shares issued to directors (in shares)</t>
  </si>
  <si>
    <t>Purchase of treausry stock</t>
  </si>
  <si>
    <t>Balance at Dec. 31, 2018</t>
  </si>
  <si>
    <t>Balance (in shares) at Dec. 31, 2018</t>
  </si>
  <si>
    <t>Dividends</t>
  </si>
  <si>
    <t>Balance at Mar. 31, 2019</t>
  </si>
  <si>
    <t>Balance (in shares) at Mar. 31, 2019</t>
  </si>
  <si>
    <t>Balance at Jun. 30, 2019</t>
  </si>
  <si>
    <t>Balance (in shares) at Jun. 30, 2019</t>
  </si>
  <si>
    <t>Stock Options Exercised</t>
  </si>
  <si>
    <t>Stock Options Exercised (in shares)</t>
  </si>
  <si>
    <t>Crackle Business Combination</t>
  </si>
  <si>
    <t>Consolidated Statements of Cash Flows - USD ($)</t>
  </si>
  <si>
    <t>Cash flows from Operating Activities:</t>
  </si>
  <si>
    <t>Net (loss) income</t>
  </si>
  <si>
    <t>Adjustments to reconcile net loss to net cash used in operating activities:</t>
  </si>
  <si>
    <t>Share-based compensation</t>
  </si>
  <si>
    <t>Amortization of programming costs and rights</t>
  </si>
  <si>
    <t>Amortization of deferred financing costs</t>
  </si>
  <si>
    <t>Amortization of fixed assets and acquired intangibles</t>
  </si>
  <si>
    <t>Amortization of film library</t>
  </si>
  <si>
    <t>Bad debt (Recovery) expense</t>
  </si>
  <si>
    <t>Deferred income taxes</t>
  </si>
  <si>
    <t>Changes in operating assets and liabilities:</t>
  </si>
  <si>
    <t>Trade accounts receivable</t>
  </si>
  <si>
    <t>Prepaid expenses and other current assets</t>
  </si>
  <si>
    <t>Inventory</t>
  </si>
  <si>
    <t>Programming costs and rights</t>
  </si>
  <si>
    <t>Film library</t>
  </si>
  <si>
    <t>Accounts payable, accrued expenses and other payables</t>
  </si>
  <si>
    <t>Net cash used in operating activities</t>
  </si>
  <si>
    <t>Cash flows from Investing Activities:</t>
  </si>
  <si>
    <t>Payment for business acquisition, net of cash acquired</t>
  </si>
  <si>
    <t>(Increase) decrease in due from affiliated companies</t>
  </si>
  <si>
    <t>Net cash (used in) provided by investing activities</t>
  </si>
  <si>
    <t>Cash flows from Financing Activities:</t>
  </si>
  <si>
    <t>Proceeds from revolving credit facility from related party</t>
  </si>
  <si>
    <t>Repayments of senior secured term loan and revolving line of credit from third party</t>
  </si>
  <si>
    <t>Proceeds from commercial loan and third party line of credit</t>
  </si>
  <si>
    <t>Repayments of commercial loan</t>
  </si>
  <si>
    <t>Payment of preferred stock issuance costs</t>
  </si>
  <si>
    <t>Proceeds from issuance of common stock under equity plans</t>
  </si>
  <si>
    <t>Payment of deferred financing costs</t>
  </si>
  <si>
    <t>Proceeds from issuance of Series A preferred stock</t>
  </si>
  <si>
    <t>Common stock repurchases held in treasury</t>
  </si>
  <si>
    <t>Dividends paid to preferred stockholders</t>
  </si>
  <si>
    <t>Net cash provided by financing activities</t>
  </si>
  <si>
    <t>Net decrease in cash and cash equivalents</t>
  </si>
  <si>
    <t>Cash and cash equivalents at beginning of period</t>
  </si>
  <si>
    <t>Cash and cash equivalents at end of the period</t>
  </si>
  <si>
    <t>Supplemental data:</t>
  </si>
  <si>
    <t>Interest paid</t>
  </si>
  <si>
    <t>Noncash investing activities (Crackle Plus business combination)</t>
  </si>
  <si>
    <t>Consolidated Statements of Cash Flows (Additional Information) - USD ($)</t>
  </si>
  <si>
    <t>Dec. 31, 2017</t>
  </si>
  <si>
    <t>Per consolidated balance sheets</t>
  </si>
  <si>
    <t>Total cash, cash equivalents and restricted cash per statements of cash flows</t>
  </si>
  <si>
    <t>Description of the Business</t>
  </si>
  <si>
    <t>Organization, Consolidation and Presentation of Financial Statements [Abstract]</t>
  </si>
  <si>
    <t>Organization, Consolidation and Presentation of Financial Statements Disclosure [Text Block]</t>
  </si>
  <si>
    <t>Note 1 – Description of the Business Chicken Soup for the Soul Entertainment, Inc. (the “Company”) is a Delaware corporation formed on May 4, 2016. Chicken Soup for the Soul Productions, LLC,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brand (the “Brand”). The Brand is owned and licensed to the Company by CSS. Chicken Soup for the Soul Holdings, LLC (“CSS Holdings”), is the parent company of CSS and the Company’s ultimate parent company. On May 14, 2019, the company consummated a new streaming video joint venture known as Crackle Plus. Crackle Plus is an AVOD platform. The platform allows its users to view premium content, such as films and TV shows. The content is accessible through various internet connected digital devices such as mobile, tablet, smart TV and console. The platform primarily earns revenue from placing advertisements on its platform through direct and reseller channels, and on the behalf of its advertisement representation partners. The Company creates and distributes video content under the Brand. The Company has an exclusive, perpetual and worldwide license from CSS to create and distribute video content under the Bran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and is managed by the chief operating decision maker as one reportable segment, the production and distribution of video content. The Company currently operates in the United States and internationally and derives its revenue primarily in the United States. The Company has a presence in over 56 countries worldwide.</t>
  </si>
  <si>
    <t>Basis of Presentation</t>
  </si>
  <si>
    <t>Accounting Policies [Abstract]</t>
  </si>
  <si>
    <t>Basis of Presentation and Significant Accounting Policies [Text Block]</t>
  </si>
  <si>
    <t>Note 2 –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8. The condensed consolidated balance sheet as of December 31, 2018 included herein was derived from the audited financial statements as of that date, but does not include all disclosures, including notes, required by GAAP. The unaudited condensed consolidated interim financial statements include the accounts of the Company and its subsidiaries. All intercompany balances and transactions have been eliminated in consolidation. In the opinion of management, the accompanying unaudited condensed consolidated financial statements reflect all adjustments, consisting only of normal recurring adjustments, necessary to present fairly the financial position of the Company at June 30, 2019 and the results of its operations for the three and six months ended June 30, 2019 and 2018. The results of operations of any interim period are not necessarily indicative of the results of operations to be expected for the full fiscal year.</t>
  </si>
  <si>
    <t>Summary of Significant Accounting Policies</t>
  </si>
  <si>
    <t>Significant Accounting Policies [Text Block]</t>
  </si>
  <si>
    <t xml:space="preserve">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primarily to the short-term nature of these instruments. Accounts Receivable Accounts receivable are stated at the amount management expects to collect which is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June 30, 2019, and December 31, 2018, accounts receivable is presented net of allowance for doubtful accounts and video returns of $ 373,732 , and $601,500, respectively. Bad debt (recovery) expense of 22,936 and $52,519 was recorded in the condensed consolidated statements of operations for the three months ended June 30, 2019 and 2018, respectively, and $( 54,877 and $140,151 for the six months ended June 30, 2019 and 2018, respectively. Provision for returns and allowances of and $125,645 was recorded in the condensed consolidated statements of operations for the three months ended June 30, 2019 and 2018, respectively, and $ 573,391 and $445,994 for the six months ended June 30, 2019 and 2018, respectively.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the series is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9 and 2018 is amortization of programming costs totaling $ 34,640 and $80,100, respectively, and $ 96,438 and $850,501 for the six months ended June 30, 2019 and 2018, respectively. There was no impairment charge recorded in the three and six months ended June 30, 2019 and 2018. Film Library The film library represents the cost of acquiring film distribution rights and related acquisition and accrued participation costs. The film library is amortized using the individual-film-forecast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June 30, 2019 and 2018, is amortization of film library totaling $ 1,389,735 and $1,168,392, respectively, and $ 2,260,861 and $2,622,532 for the six months ended June 30, 2019 and 2018, respectively. For the three and six months ended June 30, 2019 and 2018, there was no impairment charge recorded. 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a straight line method beginning with the first month of availability. Programming obligations represent the gross commitment amounts to be paid to program suppliers over the life of the contracts. Included in the cost of revenue in the condensed consolidated statements of operations for the three and six months ended June 30, 2019 is program rights amortization totaling $173,533, respectively. Acquisitions, Goodwill &amp; Acquired Intangible Assets We have made and expect to continue to make selective acquisitions. The valuation of potential acquisitions is based on various factors, including specialized know-how, reputation, competitive position and service offerings of the target businesses, as well as our experience and judgment. The Company accounts for business combinations using the acquisition accounting method,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 typically acquired is talent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 impairment charge is recorded. As of the June 30, 2019 no indicators of impairment have been identified and thus no impairment charge has been recorded. Goodwill and Acquired Intangible Assets consist of the following, Video Content License The Company has been granted a perpetual, exclusive, license from CSS to utilize the Brand and related content, for visual exploitation on a worldwide basis (“Perpetual License”). The Company paid a purchase price of $5,000,000 for the Perpetual License in 2016, which approximated the cost of the licensed content to CSS. The Company has recorded the initial purchase price of the Perpetual License at the estimated cost to CSS. Popcornflix Film Rights and Other Assets Popcornflix film rights and other assets represent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obligation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Plus Intangible assets as a result of the Crackle Plus Joint Venture represent the fair value of its brand value, customer user base, content rights, partner agreements and goodwill. The Crackle Plus intangibles are stated at the lower of unamortized cost or fair value. Amortization is based upon management’s best estimate of useful lives, which is 3 7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June 30, 2019 and 2018,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d Representation Fees Payable Included in cost of revenue are advertisement representation fees earned by the Ad Rep Partners and license fees payable to third parties and amortization associated with programming rights. Accrued Participation Costs The Company accrues for participation costs payable to production companies and producers based on the respective agreements. Amounts payabl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Online Networks Revenue from AVOD and online digital distribution platforms are recorded and invoiced when monthly activity is reported by advertisers or third party agencies. The Company earns revenues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commission fees that the Company earns for selling ad inventory on behalf of third 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6). Revenue from digital online media distribution is included in online networks in the accompanying condensed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as such, the only contract balances the Company recognizes are accounts receivable Television and film distribution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densed consolidated statements of operations. Television and short-form video production The Company recognizes revenue from the production and distribution of television programs and short-form video content in accordance with Accounting Standards Codification Topics,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 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will be fulfilled with new shares of Class A common stock. For the three and six months ended June 30, 2019 and 2018, share-based awards were issued to non-employee directors and individuals for services rendered and were recorded at fair value. Advertising Costs Generally, advertising costs are expensed as incurred except for the advertising costs associated with the Company’s theatrically released titles which the Company is obligated to reimburse. Total advertising costs for the three months ended June 30, 2019 and 2018 was $835,225 and $50,699, respectively, and $1,348,722 and $275,141 for the six months ended June 30, 2019 and 2018, respectively. These costs are capitalized as part of the film library acquisition costs and are amortized as such. Earnings (Loss) Per Share Basic net income (loss) per common share is computed based on the weighted average number of shares of all classes of common stock outstanding. Diluted net los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t>
  </si>
  <si>
    <t>Recent Accounting Pronouncements</t>
  </si>
  <si>
    <t>Accounting Changes and Error Corrections [Abstract]</t>
  </si>
  <si>
    <t>New Accounting Pronouncements and Changes in Accounting Principles [Text Block]</t>
  </si>
  <si>
    <t xml:space="preserve">Note 4 – Recent Accounting Pronouncements 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is currently in the process of evaluating the impact, if any, of this new guidance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In February 2016, the FASB issued ASU 2016-02, Leases (Topic 842) Recently Adopted Accounting Standards In June 2018, the FASB issued (“ASU”) 2018-07, Compensation – Stock Compensation Topic 718: Improvements to Nonemployee Share-Based Payment Accounting ASC 606 In May 2014, the FASB issued ASU 2014-09, Revenue from Contracts with Customers (Topic 606) Refer to “Note 6 Revenue Recognition” for details of the impact and required disclosures. </t>
  </si>
  <si>
    <t>Business Combination</t>
  </si>
  <si>
    <t>Business Combinations [Abstract]</t>
  </si>
  <si>
    <t>Business Combination Disclosure [Text Block]</t>
  </si>
  <si>
    <t xml:space="preserve">Note 5 – Business Combination On May 14, 2019, Chicken Soup for the Soul Entertainment, Inc. (the “ Company Closing Crackle Plus ”, contemplated by the previously announced Contribution Agreement, dated as of March 27, 2019 (the “ Contribution Agreement JV Entity CPEH Sony Crackle Crackle Plus ” and for the contribution by CPEH and its affiliates of certain U.S. and Canadian assets of the Crackle branded advertising-based video on demand streaming business to the JV Entity and for the contribution by the Company and its affiliates of certain assets of their advertising-based and subscription-based video on demand businesses to the JV Entity. Pursuant to the Contribution Agreement, upon Closing the JV Entity issued to Crackle 37,000 units of preferred equity (“Preferred Units”) and 1,000 units of common equity (“Common Units”) of the JV Entity (“Crackle JV Interest”) and issued to the Company 99,000 Common Units. The JV Entity is governed by the terms of an amended and restated operating agreement entered into upon Closing by the JV Entity and the Company and Crackle as members of the JV Entity, Exercise Period Put Option Additionally, pursuant to the Contribution Agreement, upon Closing the Company issued to CPEH warrants to purchase (a) Eight Hundred Thousand (800,000) shares of the Class A common stock of the Company at an exercise price of $8.13 per share (the “ CSSE Class I Warrants CSSE Class II Warrants”) (c) warrants to purchase Three Hundred Eighty Thousand (380,000) shares of the Class A common stock of the Company at an exercise price of $11.61 per share, (the “ CSSE Class III-A Warrants CSSE Class III-B Warrants The acquisition is accounted for as a purchase of a business under ASC 805, and the aggregate purchase price consideration of $51.7 million has been allocated to assets acquired and liabilities assumed, based on management’s analysis and information received from an independent third-party appraisal. The preliminary results are as follows: Purchase price consideration allocated to fair value of net assets acquired: Accounts receivable, net $ 5,360,667 Prepaid expenses 892,200 Programming Rights 1,155,363 Goodwill 8,278,710 Brand Value 30,487,527 Customer User Base 12,900,088 Content Rights 2,576,140 Partner Agreements 5,498,533 Assets acquired 67,149,228 Accounts payable and accrued expenses (8,175,835 ) Programming Obligations (7,300,862 ) Liabilities assumed (15,476,697 )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 lived assets are being amortized on a straight-line basis over their estimated useful lives of 3-7 years. The impact of the intangible asset amortization has been included as adjustments within the presented periods of unaudited pro forma statements of operations. Goodwill i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Company has preliminarily estimated $62.1 million of Goodwill in connection with the Crackle transaction. The fair values of assets acquired, and liabilities assumed were based upon preliminary valuations performed for the preparation of the pro forma financial information and are subject to the final valuations. These estimates and assumptions are subject to change within the measurement period as additional information is obtained. A decrease in the fair value of the assets acquired or liabilities assumed in the Crackle transaction from the preliminary valuations presented would result in dollar for dollar corresponding increase or decrease, as applicable, in the amount of goodwill resulting from the transaction. In addition, if the value of the other intangible assets is higher than the amount included in these unaudited pro forma condensed combined financial statements, it may result in higher amortization expense than is presented herein. Any such increases could be material and could result in the Company’s actual future financial condition or results of operations differing materially from that presented herein. As permitted, the final determination of these estimated fair values will be completed as soon as possible but no later than one year from the acquisition date when the Company has completed the detailed valuations and calculations. Purchase Price Consideration Allocation: Fair Value of Preferred Units $ 36,350,000 Fair Value of Warrants in CSSE 10,899,204 Fair Value of Put Option 4,423,327 Total Estimated Purchase Price $ 51,672,531 The purchase price paid by the Company reflects the total consideration given in return for the ownership share available to affiliates of Sony in the entity. Consideration given has been calculated at the fair market value of the Preferred Units in the JV;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Operating Agreement; 2. The four (4) tranches of CSSE warrants were individually valued based on the Black Sholes valuation model using their respective terms and strike prices (ranging from a 5 50 7.74 58 5 2.2 3. The Put Option was valued via the Black-Sholes valuation model assuming an initial price of $ 36.35 40 17 1.5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 </t>
  </si>
  <si>
    <t>Revenue Recognition</t>
  </si>
  <si>
    <t>Revenue Recognition [Abstract]</t>
  </si>
  <si>
    <t>Revenue Recognition For Films Distribution [Text Block]</t>
  </si>
  <si>
    <t xml:space="preserve">Note 6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the distribution of film content, production of episodic television series, licensing of content and delivery of online advertisements on our owned and operated VOD platform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s our revenue by major category: Three Months Ended June 30, 2019 % of revenue 2018 % of revenue Revenue: Online networks $ 10,009,078 84 % $ 899,197 30 % Television and film distribution 1,975,711 16 % 2,031,818 67 % Television and short-form video production 226,740 2 % 229,622 7 % Total revenue 12,211,529 102 % 3,160,637 104 % Less: returns and allowances (241,047 ) -2 % (125,645 ) -4 % Net revenue $ 11,970,482 100 % $ 3,034,992 100 % Six Months Ended June 30, 2019 % of 2018 % of Revenue: Online networks $ 10,744,342 76 % $ 1,530,212 17 % Television and film distribution 3,444,990 24 % 5,274,965 60 % Television and short-form video production 547,695 4 % 2,436,161 28 % Total revenue 14,737,027 104 % 9,241,338 105 % Less: returns and allowances (573,391 ) -4 % (445,994 ) -5 % Net revenue $ 14,163,636 100 % $ 8,795,344 100 % Online Networks In this business area, we distribute and exhibit VOD content directly to consumers across all digital platforms, such as smartphones, tablets, smart TVs, gaming consoles and the web through our subsidiaries and operated AVOD networks including Crackle, Popcornflix® and Truli. We generate advertising revenues primarily by delivering video advertisements to our streaming viewers. We also distribute our own and third-party owned content to end users across various digital platforms through our subsidiaries and operated SVOD network Pivotshare. Revenue from online digital distribution and VOD platforms are recorded over time as advertisements are delivered and when monthly activity is reported by advertisers. Revenue from all digital media distribution is included in online networks in the accompanying consolidated statements of operations. Television and Film Distribution In this business area, we distribute movies and television series worldwide to consumers through license agreements across all media, including theatrical, home video, pay-per-view, free, cable, pay television, VOD, mobile and new digital media platforms worldwide.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operations. Television and Short-Form Video Production In this business area, we work with sponsors and use highly regarded independent producers to develop and produce our television and short-form video content, including Brand-related content. We also derive revenue from our subsidiary A Plus, which develops and distributes high-quality, empathetic short-form videos to millions of people worldwide. A Plus enhances our ability to distribute short form versions of our video productions and video library and provides us with content developed and distributed by A Plus that is complementary to the Brand.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we evaluate whether we are the principal (i.e., report revenue on a gross basis) or the agent (i.e., report revenue on a net basis). Generally, we report revenue for show productions, films distributed, and advertising placed on CSS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nd publisher payments in arrangements where we do not own the content or the ad inventory. No impairment losses have arisen from any CSSE contracts with customers during the three and six months ended June 30,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Assets and Contract Liabilities (Deferred Revenues) The following table provides information about receivables, contract assets, and contract liabilities from contracts with customers: June 30, January 1, Contract Assets $ 19,722,755 $ 12,841,099 Contract Liabilities $ - $ 6,469 Contract assets are primarily comprised of contract obligation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and six months ended June 30, 2019.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These minimum guarantees are generally collectible via royalty payments at an agreed rate which are collected on a monthly basis. Contractual arrangements containing minimum guarantees are evaluated on a contract by contract basis for the need for present value treatment. As of the financial statement no material arrangements requiring financing treatment have been identified. We record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 Company’s deferred revenue (i.e. contract liabilities) as of June 30, 2019 and January 1, 2019 was $0 and $6,469, respectively. These contract liabilities are recognized as revenue as the related performance obligations are satisfied. No significant changes in the timeframe of the satisfaction of contract liabilities have occurred during the six months ended June 30, 2019.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 </t>
  </si>
  <si>
    <t>Episodic Television Programs</t>
  </si>
  <si>
    <t>Contractors [Abstract]</t>
  </si>
  <si>
    <t>Long-term Contracts or Programs Disclosure [Text Block]</t>
  </si>
  <si>
    <t xml:space="preserve">Note 7 – Episodic Television Programs (a) In September 2014 , CSS and a charitable foundation (the “Foundation”), entered into an agreement under which the Foundation agreed to sponsor a Saturday morning family television show, Chicken Soup for the Soul’s Hidden Heroes (“Hidden Heroes”) , a half-hour hidden-camera family friendly show that premiered on the CBS Television Network (“CBS”). The Foundation has funded four seasons of Hidden Heroes . Hidden Heroes was nominated for an Emmy award for “Outstanding Children’s or Family Viewing Series” in March 2019 . (b) In September 2015 , CSS Productions received corporate sponsorship funding from a company (the “Sponsor”), to develop the Company’s second episodic television series entitled Project Dad, a Chicken Soup for the Soul Original (“ Project Dad ”). Project Dad presents three busy celebrity dads as they put their careers on the “sidelines” and get to know their children like never before. The Project Dad slate is comprised of eight, one-hour episodes that aired weekly on Discovery Communications, LLC’s Discovery Life network in November and December 2016 . In addition, in January 2017 , Project Dad began airing on Discovery Communications, LLC’s TLC network. In 2017, the Sponsor funded a new parenting series called Being Dad, (c) On June 20, 2017 , the Company entered into an agreement with HomeAway.com and received corporate sponsorship funding for our fourth episodic television series entitled Vacation Rental Potential. This series, comprised of eight, one-hour episodes began airing on the A&amp;E Network in November and December 2017 . The show gives viewers the information needed to obtain their dream vacation. The show premiered on A&amp;E Network in December 2017 . Its second season aired on A&amp;E Network. (d) In July and August 2018 , the Company signed agreements with Acorns Grow, Inc., Handy Technologies, Inc., Adobe Systems Inc., State Farm, and Chegg Inc. to sponsor the Company’s fifth episodic television series entitled Going From Broke . Ashton Kutcher is the executive producer of Going From Broke . Going From Broke is expected to air on the Crackle Plus network in the fall of 2019 . The series is comprised of ten, half-hour episodes and thirty-two, one-minute short form videos. The essence of the show is to pair a financial expert with a twenty-something college graduate trying to make their way out of student and other debt and execute a plan that will lead to financial stability. (e) In December 2018 , the company signed agreements with Chicken Soup for the Pet Lovers Soul, LLC (“Chicken Soup for the Soul Pet Food”), a related party, and American Humane, the country’s first national humane organization, to sponsor Chicken Soup for the Soul’s Animal Tales . The series began airing on The CW in January 2019 . Chicken Soup for the Soul’s Animal Tales consists of 15 half-hour episodes. Chicken Soup for the Soul Pet Food makes a complete line of super premium dog and cat food, made from the finest natural ingredients for every stage of pet life. American Humane has sponsored content with CSS Entertainment in the past, telling the heroic and inspiring stories of the safety, welfare, and well-being of animals. The series was renewed for a second season on May 13, 2019. </t>
  </si>
  <si>
    <t>Share-Based Compensation</t>
  </si>
  <si>
    <t>Disclosure of Compensation Related Costs, Share-based Payments [Abstract]</t>
  </si>
  <si>
    <t>Disclosure of Compensation Related Costs, Share-based Payments [Text Block]</t>
  </si>
  <si>
    <t>Note 8 – Share-Based Compensation Effective January 1, 2017, the Company adopted the 2017 Long Term Incentive Plan (the “Plan”) to attract and retain certain employees. The Plan initially provided for the issuance of up to one million (1,000,000) common stock equivalents subject to the terms and conditions of the Plan. The Plan was amended on June 13, 2018 to increase the number of shares available under the Plan to 1,250,000 shares.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June 30, 2019 and 2018, the Company recognized $250,097 and $214,005, respectively, and for the six months ended June 30, 2019 and 2018, the Company recognized $440,944 and $443,200, respectively, of non-cash share-based compensation expense relating to stock options in selling, general and administrative expenses in the condensed consolidated statements of operations. Stock options activity as of June 30, 2019 is as follows: As of June 30, 2019 Number of Weighted Weighted Aggregate Total outstanding at December 31, 2018 662,500 $ 7.52 3.34 $ 332,100 Granted 490,000 8.30 4.65 - Forfeited (33,334 ) 9.61 3.49 - Exercised (16,666 ) 9.61 3.49 - Expired - - - - Outstanding at June 30, 2019 1,102,500 $ 7.77 3.62 $ 322,000 Vested and exercisable at June 30, 2019 565,420 $ 7.17 3.36 $ 314,087 As of June 30, 2019 the Company had unrecognized pre-tax compensation expense of $2,185,121 related to non-vested stock options under the Plan of which $517,009, $901,378, $690,669 and $76,065 will be recognized in 2019, 2020, 2021 and 2022, respectively. We used the following weighted average assumptions to estimate the fair value of stock options granted for the periods presented as follows: Six Months Ended June 30, Weighted Average Assumptions: 2019 2018 Expected dividend yield 0.0 % 0.0 % Expected equity volatility 56.0 % 57.2 % Expected term (years) 5.00 2.57 Risk-free interest rate 2.23 % 2.05 % Exercise price per stock option $ 7.77 $ 7.63 Market price per share $ 7.34 $ 6.95 Weighted average fair value per stock option $ 3.55 $ 3.35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and non-employee executive producers that provide services to the Company. For the three months ended June 31, 2019 and 2018, the Company recognized in selling, general and administrative expense, non-cash share-based compensation expense relating to stock grants of $25,000, respectively and for the six months ended June 30, 2019 and 2018, the Company recognized $50,000, respectively.</t>
  </si>
  <si>
    <t>Earnings Per Share</t>
  </si>
  <si>
    <t>Earnings Per Share [Abstract]</t>
  </si>
  <si>
    <t>Earnings Per Share [Text Block]</t>
  </si>
  <si>
    <t>Note 9 – Earnings Per Share A reconciliation of shares used in calculating basic and diluted per share data is as follows: Three Months Ended June 30, 2019 2018 Net (loss) income available to common stockholders $ (5,916,077 ) $ (1,667,457 ) Basic weighted-average shares outstanding 11,984,296 11,898,223 Effect of dilutive securities: Assumed issuance of shares from exercise of stock options* - Assumed issuance of shares from exercise of warrants* - Diluted weighted-average shares outstanding* 11,984,296 11,898,223 Earnings per share: Basic and diluted $ (0.49 ) $ (0.14 ) Six Months Ended June 30, 2019 2018 Net (loss) income available to common stockholders $ (9,292,814 ) $ (2,552,359 ) Basic weighted-average shares outstanding 11,977,557 11,891,756 Effect of dilutive securities: Assumed issuance of shares from exercise of stock options* - Assumed issuance of shares from exercise of warrants* - Diluted weighted-average shares outstanding* 11,977,557 11,891,756 Earnings per share: Basic and diluted $ (0.78 ) $ (0.21 ) * For the three and six months ending June 30, 2019 common stock equivalents totaling and , respectively, were excluded from the calculation of diluted (loss) per share because their effect is anti-dilutive.</t>
  </si>
  <si>
    <t>Programming Costs</t>
  </si>
  <si>
    <t>Research and Development [Abstract]</t>
  </si>
  <si>
    <t>Research, Development, and Computer Software Disclosure [Text Block]</t>
  </si>
  <si>
    <t xml:space="preserve">Note 10 – Programming Costs Programming costs, net of amortization, consists of the following: June 30, December 31, 2019 2018 Released, net of accumulated amortization of $ 9,569,745 9,473,308 $ 12,396,448 $ 11,418,244 In production 17,477 17,099 In development 1,601,479 1,355,146 $ 14,015,404 $ 12,790,489 </t>
  </si>
  <si>
    <t>Film Library</t>
  </si>
  <si>
    <t>Disclosure of Film Library [Abstract]</t>
  </si>
  <si>
    <t>Film Library [Text Block]</t>
  </si>
  <si>
    <t>Note 11 – Film Library Film library costs, net of amortization, consists of the following: June 30, December 31, 2019 2018 Acquisition costs $ 41,278,570 $ 33,176,802 Accumulated amortization (10,099,161 ) (7,838,300 ) Net film library costs $ 31,179,409 $ 25,338,502 Film library amortization expense recorded in the condensed consolidated statements of operations for the three months ended June 30, 2019 and 2018 was $1,389,735 and $1,168,393, respectively and $2,260,861 and $2,622,532 for the six months ended June 30, 2019 and 2018, respectively.</t>
  </si>
  <si>
    <t>Intangible Assets</t>
  </si>
  <si>
    <t>Goodwill and Intangible Assets Disclosure [Abstract]</t>
  </si>
  <si>
    <t>Goodwill and Intangible Assets Other Intangible Assets IndefiniteLived [Text Block]</t>
  </si>
  <si>
    <t>Note 12 – Intangible Assets Indefinite lived intangible assets, consists of the following: June 30, December 2019 2018 Intangible asset - video content license $ 5,000,000 $ 5,000,000 Popcornflix film rights and other assets 7,163,943 7,163,943 Crackle Plus Brand (Trademark) 30,487,527 - $ 42,651,470 $ 12,163,943 Intangible assets, consists of the following: June 30, December 2019 2018 Acquired customer base, net $ 1,889,449 $ 2,118,473 Non-compete agreement, net 375,536 463,898 Website development, net 324,388 389,266 Crackle Plus Customer User Base 12,577,586 - Crackle Plus Content Rights 2,511,737 - Crackle Plus Partner Agreements 5,361,070 - $ 23,039,766 $ 2,971,637 Amortization expense was $715,501 and $906,633 for the three and six months ended June 30, 2019, respectively. Goodwill consists of the following: June 30, December 2019 2018 Goodwill: Pivotshare $ 1,300,319 $ 1,300,319 Goodwill: A Plus 1,236,760 1,236,760 Goodwill: Crackle Plus 9,929,601 - $ 12,466,680 $ 2,537,079 There were no impairments identified or recorded related to goodwill and intangible assets for any period presented.</t>
  </si>
  <si>
    <t>Commercial Loan, Revolving Line of Credit and Senior Secured Revolving Line of Credit</t>
  </si>
  <si>
    <t>Debt Disclosure [Abstract]</t>
  </si>
  <si>
    <t>Debt Disclosure [Text Block]</t>
  </si>
  <si>
    <t xml:space="preserve">Note 13 – Commercial Loan, Revolving Line of Credit and Senior Secured Revolving Line of Credit Commercial Loan On April 27, 2018, the Company entered into the Commercial Loan totaling $7.5 million, comprised of a $5.0 million Term Loan and a $ 2.5 2.5 3.5 The Commercial Loan was advanced in full on April 27, 2018 and matures on May 1, 2023. Borrowings under the Term Loan bear interest at a fixed rate of 5.75% per annum with interest payable monthly over a five-year period and was subject to a one-time commitment fee payment of $75,000. Principal is payable in equal monthly installments of $83,333 over a five-year period prime rate plus 1.5% As of June 30, 2019, the principal balance outstanding on the Term Loan is $ 3,916,667 3,500,000 295,255 58,019 62,516 113,239 122,596 The Commercial Loan includes customary financial covenants and restrictions including maintaining an account at Patriot Bank, N.A. with an average balance of $750,000 in any trailing 90-day period or the interest rate will increase by 0.50%. We were in compliance with all such covenants as of June 30, 2019 and December 31, 2018, respectively. The lender has provided the company with a Letter of Intent to expand the loan to $16 million and amend the current terms and covenants. Senior Secured Revolving Line of Credit On May 12, 2016, the Company entered into a revolving credit line (the “Credit Facility”) with an entity controlled by its chief executive officer (the “Lender”). Under the amended terms of the Credit Facility, the Company was able to borrow up to an aggregate of $4,500,000 until the maturity date of January 2, 2019. Advances made under the Credit Facility were used for working capital and general corporate purposes. Borrowings under the Credit Facility bore interest at 5% per annum and an annual fee equal to 0.75% of the unused portion of the Credit Facility, payable monthly in arrears in cash. The balance outstanding under the Credit Facility prior to the IPO was $4.5 million which was repaid in full on August 23, 2017 from the proceeds of the IPO. On December 27, 2017, the Company drew an advance of $1,500,000 under the Credit Facility. As of March 31, 2018, advances under the Credit Facility totaled $1,700,000. On April 27, 2018, the Company repaid the Credit Facility in full from the proceeds of the Commercial Loan and the Credit Facility was terminated by the Company and the Lender. In connection with the Credit Facility, the Company issued Class W warrants to the Lender to purchase 157,500 shares of the Company’s Class A common stock at an exercise price of $7.50 per share. All Warrants issued to the Lender expire on May 12, 2021 and were accounted for as equity warrants. The Credit Facility and the related warrants were accounted for in accordance with ASC 470, which provides, among other things, that the fair value is allocated between the debt and the related warrants. The fair value of the warrants issued was determined to be $424,025 using the Black-Scholes option-pricing model and the relative fair value of the warrants was recorded as a discount to the Credit Facility with a corresponding credit to additional paid-in capital. For the three and six months ended June 30, 2019 and 2018, interest expense on the Credit Facility was $0 and $8,712, respectively. As of June 30, 2019, the expected aggregate maturities of long-term debt for each of the next five years are as follows: Future Principal Payments Year Ended December 31, Amount Remainder of 2019 $ 500,000 2020 1,000,000 2021 4,489,642 2022 1,000,000 2023 416,667 $ 7,406,309 </t>
  </si>
  <si>
    <t>Income Taxes</t>
  </si>
  <si>
    <t>Income Tax Disclosure [Abstract]</t>
  </si>
  <si>
    <t>Income Tax Disclosure [Text Block]</t>
  </si>
  <si>
    <t>Note 14 – Income Taxes The Company’s current and deferred income tax provision are as follows: Three Months Ended June 30, Six Months Ended June 30, 2019 2018 2019 2018 Current provision (benefit): Federal $ - $ - $ - $ - States 83,000 6,000 110,000 47,000 Total current provision $ 83,000 $ 6,000 $ 110,000 $ 47,000 Deferred provision (benefit): Federal $ (247,000 ) $ (52,000 ) $ (590,000 ) $ 108,000 States (89,000 ) 37,000 (211,000 ) 49,000 Total deferred provision (benefit) (336,000 ) (15,000 ) (801,000 ) 157,000 Total provision (benefit) for income taxes $ (253,000 ) $ (9,000 ) $ (691,000 ) $ 204,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June 30, 2019 December 31, 2018 Deferred Tax Assets: Net operating loss carry-forwards $ 4,127,000 $ 3,022,000 Acquisition-related costs 723,000 663,000 Film library and other intangibles 702,000 427,000 Deferred state taxes 34,000 157,000 Less: valuation allowance (823,000 ) (719,000 ) Total Deferred Tax Assets $ 4,763,000 $ 3,550,000 Deferred Tax Liabilities: Programming costs 3,043,000 2,779,000 Other assets 467,000 319,000 Total Deferred Tax Liabilities $ 3,510,000 $ 3,098,000 Net deferred tax asset $ 1,253,000 $ 452,000 The Company and its subsidiaries have combined net operating losses of approximately $16,141,000 which expire between 2031 and 2039. The ultimate realization of the net operating losses is dependent upon future taxable income, if any, of the Company and may be limited in any one period by alternative minimum tax rules. Internal Revenue Code Section 382 imposes limitations on the use of net operating loss carryovers when the stock ownership of one or more 5% stockholders (stockholders owning 5% or more of the Company’s outstanding capital stock) has increased by more than 50 percentage points. 11,223,000 will be limited to approximately $8,552,000 The deferred tax asset valuation allowance has increased by $ 104,000</t>
  </si>
  <si>
    <t>Related Party Transactions</t>
  </si>
  <si>
    <t>Related Party Transactions [Abstract]</t>
  </si>
  <si>
    <t>Related Party Transactions Disclosure [Text Block]</t>
  </si>
  <si>
    <t>Note 15 – Related Party Transactions (a) Affiliate Resources and Obligations Management Services Agreement In May 2016, we entered into a management services agreement, that has an initial term of five years and automatically renews for additional one-year terms at the discretion of the parties thereto, which we refer to as the “CSS Management Agreement.” Under the terms of the CSS Management Agreement, we are provided with the broad operational expertise of CSS and its subsidiaries and personnel, including the services of our chairman and chief executive officer, Mr. Rouhana, our vice chairman and chief strategy officer, Mr. Seaton, our senior brand advisor and director, Ms. Newmark, and our chief financial officer, Mr. Mitchell. The CSS Management Agreement also provides for services, such as accounting, legal, marketing, management, data access and back-office systems, and provides us with office space and equipment usage. We pay CSS a management fee equal to 5% of our gross revenue for each calendar quarter, each payable on or prior to the 45th day after the end of the calendar quarter to which it relates, or the 10th day after the filing of the applicable Exchange Act report for such quarter. For the three months ended June 30, 2019 and 2018, the Company recorded management fee expense of $597,760 and $146,844, respectively, and $707,395 and $432,542 for the six months ended June 30, 2019 and 2018, respectively, payable to CSS. On , we entered into an amendment (“Amendment”) to the CSS Management Agreement. The Amendment retroactively removed our obligation to pay sales commissions to CSS in connection with sponsorships for our video content or other revenue generating transactions arranged by CSS or its affiliates. We believe that the terms and conditions of the CSS Management Agreement, as amended, are more favorable and cost effective to us than if we hired the full staff to operate the company. License Agreement In May 2016, we entered into a trademark and intellectual property license agreement with CSS, which we refer to as the “CSS License Agreement.” Under the terms of the CSS License Agreement, we have been granted a perpetual, exclusive, worldwide, sublicensable license to produce and distribute video content using the Chicken Soup for the Soul brand and related content, such as stories published in the Chicken Soup for the Soul books. We paid CSS a one-time license fee of $5 million. We also pay CSS an incremental recurring license fee equal to 4% of our gross revenue for each calendar quarter, and a marketing fee of 1% of our gross revenue for each calendar quarter, each fee payable on or prior to the 45th day after the end of the calendar quarter to which it relates, or the 10th day after the filing of the applicable Exchange Act report for such quarter. Provided that the CSS License Agreement remains in place, CSS has agreed that it will not engage, and will not cause or permit its subsidiaries (other than us) to engage, in the production or distribution of video content, including that which is unrelated to the Chicken Soup for the Soul brand, except in connection with the marketing of their other products and services. For the three months ended June 30, 2019 and 2018, the Company recorded total license fee expense (including for marketing support) of $597,760 and $146,845, respectively, and $707,395 and $432,542 for the six months ended June 30, 2019 and 2018, respectively, payable to CSS. We believe that the terms and conditions of the CSS License Agreement, which provides us with the rights to use the trademark and intellectual property in connection with our video content, are more favorable to us than any similar agreement we could have negotiated with an independent third party. Due from Affiliated Companies At June 30, 2019 and December 31, 2018, the Company is owed $5.1 million and $1.2 million, respectively, from affiliated companies - primarily CSS. The Company is part of CSS’s central cash management system whereby payroll and benefits are administered by CSS and the related expenses are charged to its subsidiaries, and funds are transferred between affiliates as needed. As noted above, advances and repayments occur periodically. The Company and CSS do not charge interest on the net advances.</t>
  </si>
  <si>
    <t>Commitments and Contingencies</t>
  </si>
  <si>
    <t>Commitments and Contingencies Disclosure [Abstract]</t>
  </si>
  <si>
    <t>Commitments and Contingencies Disclosure [Text Block]</t>
  </si>
  <si>
    <t>Note 16 – Commitments and Contingencies In the normal course of business, from time-to-time, the Company may become subject to claims in legal proceedings. Legal proceedings are subject to inherent uncertainties, and an unfavorable outcome could include monetary damages, and in such event, could result in a material adverse impact on the Company's business, financial position, results of operations, or cash flows. Screen Media is contingently liable for a standby letter of credit in connection with an office lease agreement in the amount of $129,986 as of June 30, 2019 and December 31, 2018. Screen Media leases its office facilities under the terms of a non-cancelable operating lease agreement that expires on February 28, 2020. Minimum annual rental commitments under the lease are as follows: Operating Lease Commitment - Screen Media Year Ended December 31, Amount Remainder of 2019 210,000 2020 70,000 $ 280,000 Rent expense recorded in the condensed consolidated statements of operations for the three months ended June 30, 2019 and 2018 was $113,210 and $101,296, respectively, and $226,418 and $207,388 for the six months ended June 30, 2019 and 2018, respectively. The Company does not record rent expense for its Connecticut office as it is included under the Management Agreement with CSS. Programming obligations The Company enters into long-term contracts for programming content that cover various periods up to 5 years. Programming obligations are recognized when the license period begins and the content is available for showing. Programming obligations of $7,300,862 are included in the Consolidated Condensed Balance Sheet as of June 30, 2019. There are no other future contractual commitments in regard to the Company’s programming obligations as of June 30, 2019.</t>
  </si>
  <si>
    <t>Equity</t>
  </si>
  <si>
    <t>Equity [Abstract]</t>
  </si>
  <si>
    <t>Stockholders' Equity Note Disclosure [Text Block]</t>
  </si>
  <si>
    <t>Note 17 – Equity Subsidiary convertible preferred stock The subsidiary convertible preferred stock represents the equity attributable to the noncontrolling interest holder as a part of the Crackle business combination. Given the terms of the transaction noncontrolling interest holder has the right to convert their preferred interest in the Crackle Plus JV into common ownership of 49% in the Crackle Plus entity or series A Cumulative Redeemable Perpetual Preferred stock in the Company. Based on the terms of the transaction agreement, the noncontrolling interest in the Crackle Plus entity is convertible into equity. Noncontrolling interest Noncontrolling interests represents a 1% equity interest in consolidated subsidiary Crackle Plus. The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t>
  </si>
  <si>
    <t>Segment Reporting and Geographic Information</t>
  </si>
  <si>
    <t>Segment Reporting [Abstract]</t>
  </si>
  <si>
    <t>Segment Reporting Disclosure [Text Block]</t>
  </si>
  <si>
    <t>Note 18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of total net revenue for each of the three and six months ended June 30, 2019 and 2018. Remaining net revenue was generated in the rest of the world. 100% of total consolidated long-lived assets are based in the United States.</t>
  </si>
  <si>
    <t>Subsequent Events</t>
  </si>
  <si>
    <t>Subsequent Events [Abstract]</t>
  </si>
  <si>
    <t>Subsequent Events [Text Block]</t>
  </si>
  <si>
    <t>Note 19 – Subsequent Events Series A Preferred Stock Dividends The Company has declared and paid monthly dividends of $0.2031 per share on its 9.75% Series A Cumulative Redeemable Perpetual Preferred Stock (“Series A Preferred Stock”) to holders of record as of June 30, 2019 and July 31, 2019. The monthly dividend for June was paid on July 15, 2018 and the monthly dividend for July is expected to be paid on August 15, 2019. The total dividends declared and paid in July and August was approximately $272,000. Series A Preferred Stock Offering On July 23, 2019 the Company entered into a subscription agreement with one investor pursuant to which the company sold 40,000 shares of Series A Preferred Stock, at a price of $25.00 per share. The Company’s net proceeds from the offering, after deducting offering expenses, were approximately $0.9 million. The Company intends to use the net proceeds from the sale of Series A Preferred Stock for working capital and other general corporate purposes including, possibly, for dividends. Amendment to CSS Management Agreement On August 1, 2019, we entered into an amendment (“Amendment”) to the CSS Management Agreement. The Amendment retroactively removed our obligation to pay sales commissions to CSS in connection with sponsorships for our video content or other revenue generating transactions arranged by CSS or its affiliates.</t>
  </si>
  <si>
    <t>Summary of Significant Accounting Policies (Policie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t>
  </si>
  <si>
    <t>Cash and Cash Equivalents, Policy [Policy Text Block]</t>
  </si>
  <si>
    <t>Cash and Cash Equivalents Cash and cash equivalents include highly liquid investments with original maturities of three months or less and consist primarily of money market funds.</t>
  </si>
  <si>
    <t>Fair Value Measurement, Policy [Policy Text Block]</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primarily to the short-term nature of these instruments.</t>
  </si>
  <si>
    <t>Trade and Other Accounts Receivable, Policy [Policy Text Block]</t>
  </si>
  <si>
    <t>Accounts Receivable Accounts receivable are stated at the amount management expects to collect which is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June 30, 2019, and December 31, 2018, accounts receivable is presented net of allowance for doubtful accounts and video returns of $ 373,732 , and $601,500, respectively. Bad debt (recovery) expense of 22,936 and $52,519 was recorded in the condensed consolidated statements of operations for the three months ended June 30, 2019 and 2018, respectively, and $( 54,877 and $140,151 for the six months ended June 30, 2019 and 2018, respectively. Provision for returns and allowances of and $125,645 was recorded in the condensed consolidated statements of operations for the three months ended June 30, 2019 and 2018, respectively, and $ 573,391 and $445,994 for the six months ended June 30, 2019 and 2018, respectively.</t>
  </si>
  <si>
    <t>Inventory, Policy [Policy Text Block]</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the series is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9 and 2018 is amortization of programming costs totaling $ 34,640 and $80,100, respectively, and $ 96,438 and $850,501 for the six months ended June 30, 2019 and 2018, respectively. There was no impairment charge recorded in the three and six months ended June 30, 2019 and 2018.</t>
  </si>
  <si>
    <t>Film Costs, Policy [Policy Text Block]</t>
  </si>
  <si>
    <t>Film Library The film library represents the cost of acquiring film distribution rights and related acquisition and accrued participation costs. The film library is amortized using the individual-film-forecast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June 30, 2019 and 2018, is amortization of film library totaling $ 1,389,735 and $1,168,392, respectively, and $ 2,260,861 and $2,622,532 for the six months ended June 30, 2019 and 2018, respectively. For the three and six months ended June 30, 2019 and 2018, there was no impairment charge recorded.</t>
  </si>
  <si>
    <t>Popcornflix Film Rights and Other Assets, Policy [Policy Text Block]</t>
  </si>
  <si>
    <t>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a straight line method beginning with the first month of availability. Programming obligations represent the gross commitment amounts to be paid to program suppliers over the life of the contracts. Included in the cost of revenue in the condensed consolidated statements of operations for the three and six months ended June 30, 2019 is program rights amortization totaling $173,533, respectively.</t>
  </si>
  <si>
    <t>Goodwill and Intangible Assets, Intangible Assets, Policy [Policy Text Block]</t>
  </si>
  <si>
    <t>Acquisitions, Goodwill &amp; Acquired Intangible Assets We have made and expect to continue to make selective acquisitions. The valuation of potential acquisitions is based on various factors, including specialized know-how, reputation, competitive position and service offerings of the target businesses, as well as our experience and judgment. The Company accounts for business combinations using the acquisition accounting method,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 typically acquired is talent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 impairment charge is recorded. As of the June 30, 2019 no indicators of impairment have been identified and thus no impairment charge has been recorded. Goodwill and Acquired Intangible Assets consist of the following, Video Content License The Company has been granted a perpetual, exclusive, license from CSS to utilize the Brand and related content, for visual exploitation on a worldwide basis (“Perpetual License”). The Company paid a purchase price of $5,000,000 for the Perpetual License in 2016, which approximated the cost of the licensed content to CSS. The Company has recorded the initial purchase price of the Perpetual License at the estimated cost to CSS. Popcornflix Film Rights and Other Assets Popcornflix film rights and other assets represent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obligation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Plus Intangible assets as a result of the Crackle Plus Joint Venture represent the fair value of its brand value, customer user base, content rights, partner agreements and goodwill. The Crackle Plus intangibles are stated at the lower of unamortized cost or fair value. Amortization is based upon management’s best estimate of useful lives, which is 3 7</t>
  </si>
  <si>
    <t>Income Tax, Policy [Policy Text Block]</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June 30, 2019 and 2018, the Company did not have any unrecognized tax benefits or liabilities.</t>
  </si>
  <si>
    <t>Impairment or Disposal of Long-Lived Assets, Policy [Policy Text Block]</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 Policy [Policy Text Block]</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Ad Representation Fees Payable, Policy [Policy Text Block]</t>
  </si>
  <si>
    <t>Ad Representation Fees Payable Included in cost of revenue are advertisement representation fees earned by the Ad Rep Partners and license fees payable to third parties and amortization associated with programming rights.</t>
  </si>
  <si>
    <t>Participation Costs, Policy [Policy Text Block]</t>
  </si>
  <si>
    <t>Accrued Participation Costs The Company accrues for participation costs payable to production companies and producers based on the respective agreements. Amounts payabl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Revenue Recognition Online Networks Revenue from AVOD and online digital distribution platforms are recorded and invoiced when monthly activity is reported by advertisers or third party agencies. The Company earns revenues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commission fees that the Company earns for selling ad inventory on behalf of third 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6). Revenue from digital online media distribution is included in online networks in the accompanying condensed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as such, the only contract balances the Company recognizes are accounts receivable Television and film distribution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densed consolidated statements of operations. Television and short-form video production The Company recognizes revenue from the production and distribution of television programs and short-form video content in accordance with Accounting Standards Codification Topics,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t>
  </si>
  <si>
    <t>Share-based Compensation, Option and Incentive Plans Policy [Policy Text Block]</t>
  </si>
  <si>
    <t>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will be fulfilled with new shares of Class A common stock. For the three and six months ended June 30, 2019 and 2018, share-based awards were issued to non-employee directors and individuals for services rendered and were recorded at fair value.</t>
  </si>
  <si>
    <t>Advertising Costs, Policy [Policy Text Block]</t>
  </si>
  <si>
    <t>Advertising Costs Generally, advertising costs are expensed as incurred except for the advertising costs associated with the Company’s theatrically released titles which the Company is obligated to reimburse. Total advertising costs for the three months ended June 30, 2019 and 2018 was $835,225 and $50,699, respectively, and $1,348,722 and $275,141 for the six months ended June 30, 2019 and 2018, respectively. These costs are capitalized as part of the film library acquisition costs and are amortized as such.</t>
  </si>
  <si>
    <t>Earnings Per Share, Policy [Policy Text Block]</t>
  </si>
  <si>
    <t xml:space="preserve">Earnings (Loss) Per Share Basic net income (loss) per common share is computed based on the weighted average number of shares of all classes of common stock outstanding. Diluted net los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t>
  </si>
  <si>
    <t>Business Combination (Tables)</t>
  </si>
  <si>
    <t>Schedule of Recognized Identified Assets Acquired and Liabilities Assumed [Table Text Block]</t>
  </si>
  <si>
    <t xml:space="preserve">The acquisition is accounted for as a purchase of a business under ASC 805, and the aggregate purchase price consideration of $51.7 million has been allocated to assets acquired and liabilities assumed, based on management’s analysis and information received from an independent third-party appraisal. The preliminary results are as follows: Purchase price consideration allocated to fair value of net assets acquired: Accounts receivable, net $ 5,360,667 Prepaid expenses 892,200 Programming Rights 1,155,363 Goodwill 8,278,710 Brand Value 30,487,527 Customer User Base 12,900,088 Content Rights 2,576,140 Partner Agreements 5,498,533 Assets acquired 67,149,228 Accounts payable and accrued expenses (8,175,835 ) Programming Obligations (7,300,862 ) Liabilities assumed (15,476,697 ) Total purchase consideration $ 51,672,531 </t>
  </si>
  <si>
    <t>Schedule of Business Acquisitions, by Acquisition [Table Text Block]</t>
  </si>
  <si>
    <t xml:space="preserve">Purchase Price Consideration Allocation: Fair Value of Preferred Units $ 36,350,000 Fair Value of Warrants in CSSE 10,899,204 Fair Value of Put Option 4,423,327 Total Estimated Purchase Price $ 51,672,531 </t>
  </si>
  <si>
    <t>Revenue Recognition (Tables)</t>
  </si>
  <si>
    <t>Disaggregation of Revenue [Table Text Block]</t>
  </si>
  <si>
    <t>The following tables disaggregates our revenue by major category: Three Months Ended June 30, 2019 % of revenue 2018 % of revenue Revenue: Online networks $ 10,009,078 84 % $ 899,197 30 % Television and film distribution 1,975,711 16 % 2,031,818 67 % Television and short-form video production 226,740 2 % 229,622 7 % Total revenue 12,211,529 102 % 3,160,637 104 % Less: returns and allowances (241,047 ) -2 % (125,645 ) -4 % Net revenue $ 11,970,482 100 % $ 3,034,992 100 % Six Months Ended June 30, 2019 % of 2018 % of Revenue: Online networks $ 10,744,342 76 % $ 1,530,212 17 % Television and film distribution 3,444,990 24 % 5,274,965 60 % Television and short-form video production 547,695 4 % 2,436,161 28 % Total revenue 14,737,027 104 % 9,241,338 105 % Less: returns and allowances (573,391 ) -4 % (445,994 ) -5 % Net revenue $ 14,163,636 100 % $ 8,795,344 100 %</t>
  </si>
  <si>
    <t>Contract with Customer, Asset and Liability [Table Text Block]</t>
  </si>
  <si>
    <t xml:space="preserve">The following table provides information about receivables, contract assets, and contract liabilities from contracts with customers: June 30, January 1, Contract Assets $ 19,722,755 $ 12,841,099 Contract Liabilities $ - $ 6,469 </t>
  </si>
  <si>
    <t>Share-Based Compensation (Tables)</t>
  </si>
  <si>
    <t>Share-based Compensation, Stock Options, Activity [Table Text Block]</t>
  </si>
  <si>
    <t xml:space="preserve">Stock options activity as of June 30, 2019 is as follows: As of June 30, 2019 Number of Weighted Weighted Aggregate Total outstanding at December 31, 2018 662,500 $ 7.52 3.34 $ 332,100 Granted 490,000 8.30 4.65 - Forfeited (33,334 ) 9.61 3.49 - Exercised (16,666 ) 9.61 3.49 - Expired - - - - Outstanding at June 30, 2019 1,102,500 $ 7.77 3.62 $ 322,000 Vested and exercisable at June 30, 2019 565,420 $ 7.17 3.36 $ 314,087 </t>
  </si>
  <si>
    <t>Schedule of Share-based Payment Award, Stock Options, Valuation Assumptions [Table Text Block]</t>
  </si>
  <si>
    <t xml:space="preserve">We used the following weighted average assumptions to estimate the fair value of stock options granted for the periods presented as follows: Six Months Ended June 30, Weighted Average Assumptions: 2019 2018 Expected dividend yield 0.0 % 0.0 % Expected equity volatility 56.0 % 57.2 % Expected term (years) 5.00 2.57 Risk-free interest rate 2.23 % 2.05 % Exercise price per stock option $ 7.77 $ 7.63 Market price per share $ 7.34 $ 6.95 Weighted average fair value per stock option $ 3.55 $ 3.35 </t>
  </si>
  <si>
    <t>Earnings Per Share (Tables)</t>
  </si>
  <si>
    <t>Schedule of Weighted Average Number of Shares [Table Text Block]</t>
  </si>
  <si>
    <t>A reconciliation of shares used in calculating basic and diluted per share data is as follows: Three Months Ended June 30, 2019 2018 Net (loss) income available to common stockholders $ (5,916,077 ) $ (1,667,457 ) Basic weighted-average shares outstanding 11,984,296 11,898,223 Effect of dilutive securities: Assumed issuance of shares from exercise of stock options* - Assumed issuance of shares from exercise of warrants* - Diluted weighted-average shares outstanding* 11,984,296 11,898,223 Earnings per share: Basic and diluted $ (0.49 ) $ (0.14 ) Six Months Ended June 30, 2019 2018 Net (loss) income available to common stockholders $ (9,292,814 ) $ (2,552,359 ) Basic weighted-average shares outstanding 11,977,557 11,891,756 Effect of dilutive securities: Assumed issuance of shares from exercise of stock options* - Assumed issuance of shares from exercise of warrants* - Diluted weighted-average shares outstanding* 11,977,557 11,891,756 Earnings per share: Basic and diluted $ (0.78 ) $ (0.21 ) * For the three and six months ending June 30, 2019 common stock equivalents totaling and , respectively, were excluded from the calculation of diluted (loss) per share because their effect is anti-dilutive.</t>
  </si>
  <si>
    <t>Programming Costs (Tables)</t>
  </si>
  <si>
    <t>Programming Costs Net [Table Text Block]</t>
  </si>
  <si>
    <t xml:space="preserve">Programming costs, net of amortization, consists of the following: June 30, December 31, 2019 2018 Released, net of accumulated amortization of $ 9,569,745 9,473,308 $ 12,396,448 $ 11,418,244 In production 17,477 17,099 In development 1,601,479 1,355,146 $ 14,015,404 $ 12,790,489 </t>
  </si>
  <si>
    <t>Film Library (Tables)</t>
  </si>
  <si>
    <t>Finite-lived Intangible Assets Amortization Expense [Table Text Block]</t>
  </si>
  <si>
    <t xml:space="preserve">Film library costs, net of amortization, consists of the following: June 30, December 31, 2019 2018 Acquisition costs $ 41,278,570 $ 33,176,802 Accumulated amortization (10,099,161 ) (7,838,300 ) Net film library costs $ 31,179,409 $ 25,338,502 </t>
  </si>
  <si>
    <t>Intangible Assets - (Tables)</t>
  </si>
  <si>
    <t>Schedule of Intangible Assets and Goodwill [Table Text Block]</t>
  </si>
  <si>
    <t xml:space="preserve">Indefinite lived intangible assets, consists of the following: June 30, December 2019 2018 Intangible asset - video content license $ 5,000,000 $ 5,000,000 Popcornflix film rights and other assets 7,163,943 7,163,943 Crackle Plus Brand (Trademark) 30,487,527 - $ 42,651,470 $ 12,163,943 </t>
  </si>
  <si>
    <t>Schedule of Finite-Lived Intangible Assets [Table Text Block]</t>
  </si>
  <si>
    <t xml:space="preserve">Intangible assets, consists of the following: June 30, December 2019 2018 Acquired customer base, net $ 1,889,449 $ 2,118,473 Non-compete agreement, net 375,536 463,898 Website development, net 324,388 389,266 Crackle Plus Customer User Base 12,577,586 - Crackle Plus Content Rights 2,511,737 - Crackle Plus Partner Agreements 5,361,070 - $ 23,039,766 $ 2,971,637 </t>
  </si>
  <si>
    <t>Schedule of Goodwill [Table Text Block]</t>
  </si>
  <si>
    <t xml:space="preserve">Goodwill consists of the following: June 30, December 2019 2018 Goodwill: Pivotshare $ 1,300,319 $ 1,300,319 Goodwill: A Plus 1,236,760 1,236,760 Goodwill: Crackle Plus 9,929,601 - $ 12,466,680 $ 2,537,079 </t>
  </si>
  <si>
    <t>Commercial Loan, Revolving Line of Credit and Senior Secured Revolving Line of Credit (Tables)</t>
  </si>
  <si>
    <t>Contractual Obligation, Fiscal Year Maturity Schedule [Table Text Block]</t>
  </si>
  <si>
    <t xml:space="preserve">As of June 30, 2019, the expected aggregate maturities of long-term debt for each of the next five years are as follows: Future Principal Payments Year Ended December 31, Amount Remainder of 2019 $ 500,000 2020 1,000,000 2021 4,489,642 2022 1,000,000 2023 416,667 $ 7,406,309 </t>
  </si>
  <si>
    <t>Income Taxes (Tables)</t>
  </si>
  <si>
    <t>Schedule of Components of Income Tax Expense (Benefit) [Table Text Block]</t>
  </si>
  <si>
    <t xml:space="preserve">The Company’s current and deferred income tax provision are as follows: Three Months Ended June 30, Six Months Ended June 30, 2019 2018 2019 2018 Current provision (benefit): Federal $ - $ - $ - $ - States 83,000 6,000 110,000 47,000 Total current provision $ 83,000 $ 6,000 $ 110,000 $ 47,000 Deferred provision (benefit): Federal $ (247,000 ) $ (52,000 ) $ (590,000 ) $ 108,000 States (89,000 ) 37,000 (211,000 ) 49,000 Total deferred provision (benefit) (336,000 ) (15,000 ) (801,000 ) 157,000 Total provision (benefit) for income taxes $ (253,000 ) $ (9,000 ) $ (691,000 ) $ 204,000 </t>
  </si>
  <si>
    <t>Schedule of Deferred Tax Assets and Liabilities [Table Text Block]</t>
  </si>
  <si>
    <t xml:space="preserve">The components of deferred tax assets and liabilities are as follows: June 30, 2019 December 31, 2018 Deferred Tax Assets: Net operating loss carry-forwards $ 4,127,000 $ 3,022,000 Acquisition-related costs 723,000 663,000 Film library and other intangibles 702,000 427,000 Deferred state taxes 34,000 157,000 Less: valuation allowance (823,000 ) (719,000 ) Total Deferred Tax Assets $ 4,763,000 $ 3,550,000 Deferred Tax Liabilities: Programming costs 3,043,000 2,779,000 Other assets 467,000 319,000 Total Deferred Tax Liabilities $ 3,510,000 $ 3,098,000 Net deferred tax asset $ 1,253,000 $ 452,000 </t>
  </si>
  <si>
    <t>Commitments and Contingencies (Tables)</t>
  </si>
  <si>
    <t>Schedule of Future Minimum Rental Payments for Operating Leases [Table Text Block]</t>
  </si>
  <si>
    <t xml:space="preserve">Minimum annual rental commitments under the lease are as follows: Operating Lease Commitment - Screen Media Year Ended December 31, Amount Remainder of 2019 210,000 2020 70,000 $ 280,000 </t>
  </si>
  <si>
    <t>Summary of Significant Accounting Policies (Details Textual) - USD ($)</t>
  </si>
  <si>
    <t>Cost of Revenue</t>
  </si>
  <si>
    <t>Provision for Doubtful Accounts</t>
  </si>
  <si>
    <t>Provision for Returns and Allowances</t>
  </si>
  <si>
    <t>Accounts Receivable Net Of Allowance For Doubtful Accounts And Video Returns</t>
  </si>
  <si>
    <t>Intangible Assets, Net (Excluding Goodwill)</t>
  </si>
  <si>
    <t>Video Content License [Member]</t>
  </si>
  <si>
    <t>Content Rights [Member] | Maximum [Member]</t>
  </si>
  <si>
    <t>Indefinite live Intangible Assets useful life</t>
  </si>
  <si>
    <t>7 years</t>
  </si>
  <si>
    <t>Content Rights [Member] | Minimum [Member]</t>
  </si>
  <si>
    <t>3 years</t>
  </si>
  <si>
    <t>Theatrically Released Titles [Member]</t>
  </si>
  <si>
    <t>Advertising Expense</t>
  </si>
  <si>
    <t>Sales Revenue, Net [Member]</t>
  </si>
  <si>
    <t>Accounts Receivable [Member]</t>
  </si>
  <si>
    <t>Programming rights and obligations [Member]</t>
  </si>
  <si>
    <t>Business Combination (Details) - USD ($)</t>
  </si>
  <si>
    <t>Mar. 27, 2019</t>
  </si>
  <si>
    <t>Purchase price consideration allocated to fair value of net assets acquired:</t>
  </si>
  <si>
    <t>Programming Rights</t>
  </si>
  <si>
    <t>Assets acquired</t>
  </si>
  <si>
    <t>Liabilities assumed</t>
  </si>
  <si>
    <t>Total purchase consideration</t>
  </si>
  <si>
    <t>Brand Value [Member]</t>
  </si>
  <si>
    <t>Business Combination, Recognized Identifiable Assets Acquired and Liabilities Assumed, Intangible Assets, Other than Goodwill</t>
  </si>
  <si>
    <t>Customer User base [Member]</t>
  </si>
  <si>
    <t>Content Rights [Member]</t>
  </si>
  <si>
    <t>Partner Agreement [Member]</t>
  </si>
  <si>
    <t>Business Combination (Details 1) - USD ($)</t>
  </si>
  <si>
    <t>Business Combination, Consideration Transferred</t>
  </si>
  <si>
    <t>Fair value of Preferred units [Member]</t>
  </si>
  <si>
    <t>Fair value of Warrants CSSE [Member]</t>
  </si>
  <si>
    <t>Fair value of Put option [Member]</t>
  </si>
  <si>
    <t>Business Combination (Details Textual)</t>
  </si>
  <si>
    <t>Mar. 27, 2019USD ($)yr$ / sharesshares</t>
  </si>
  <si>
    <t>Jun. 30, 2019USD ($)</t>
  </si>
  <si>
    <t>Dec. 31, 2018USD ($)</t>
  </si>
  <si>
    <t>Business Combination, Consideration Transferred | $</t>
  </si>
  <si>
    <t>Finite-Lived Intangible Assets, Amortization Method</t>
  </si>
  <si>
    <t>straight-line basis</t>
  </si>
  <si>
    <t>Goodwill | $</t>
  </si>
  <si>
    <t>Measurement Input Strike Price [Member] | Put Option [Member]</t>
  </si>
  <si>
    <t>Derivative Liability, Measurement Input</t>
  </si>
  <si>
    <t>Measurement Input, Share Price [Member]</t>
  </si>
  <si>
    <t>Warrants and Rights Outstanding, Measurement Input</t>
  </si>
  <si>
    <t>Measurement Input, Option Volatility [Member]</t>
  </si>
  <si>
    <t>Measurement Input, Expected Term [Member]</t>
  </si>
  <si>
    <t>Warrants and Rights Outstanding, Measurement Input | yr</t>
  </si>
  <si>
    <t>Measurement Input, Expected Term [Member] | Put Option [Member]</t>
  </si>
  <si>
    <t>Derivative Liability, Measurement Input | yr</t>
  </si>
  <si>
    <t>Measurement Input, Risk Free Interest Rate [Member]</t>
  </si>
  <si>
    <t>Measurement Input Intial Price Assumption [Member] | Put Option [Member]</t>
  </si>
  <si>
    <t>Measurement Input, Price Volatility [Member] | Put Option [Member]</t>
  </si>
  <si>
    <t>Maximum [Member]</t>
  </si>
  <si>
    <t>Finite-Lived Intangible Asset, Useful Life</t>
  </si>
  <si>
    <t>Maximum [Member] | Measurement Input Strike Price [Member]</t>
  </si>
  <si>
    <t>Minimum [Member]</t>
  </si>
  <si>
    <t>Minimum [Member] | Measurement Input Strike Price [Member]</t>
  </si>
  <si>
    <t>Crackle JV interest [Member]</t>
  </si>
  <si>
    <t>Contribution Agreement [Member] | Crackle JV interest [Member]</t>
  </si>
  <si>
    <t>Business Acquisition, Equity Interest Issued or Issuable, Number of Shares</t>
  </si>
  <si>
    <t>March Twenty Seven Twenty Nonteen Contribution [Member]</t>
  </si>
  <si>
    <t>Business Acquisition Price Per Unit | $ / shares</t>
  </si>
  <si>
    <t>Preferred Stock [Member] | Contribution Agreement [Member]</t>
  </si>
  <si>
    <t>Common Stock [Member] | Contribution Agreement [Member]</t>
  </si>
  <si>
    <t>Crackle Plus Entity [Member]</t>
  </si>
  <si>
    <t>Convertible Preferred Stock, Terms of Conversion</t>
  </si>
  <si>
    <t>From May 2020 to October 2020 (&amp;#8220;Exercise Period&amp;#8221;), Crackle will have the right to either convert its preferred equity into common equity of Crackle Plus or require us to purchase all, but not less than all, of its interest in Crackle Plus (&amp;#8220;Put Option&amp;#8221;). We may elect to pay for such interest in cash or through the issuance of Series A Preferred Stock using a price per share of $25. Subject to certain limitations, in the event that Crackle hasn&amp;#8217;t converted its preferred equity into common equity of Crackle Plus or exercised its Put Option, Crackle shall be deemed to have automatically exercised the Put Option on the last day of the Exercise Period.</t>
  </si>
  <si>
    <t>Common Class A [Member] | CSSE Class I Warrant [Member]</t>
  </si>
  <si>
    <t>Class of Warrant or Right, Number of Securities Called by Warrants or Rights</t>
  </si>
  <si>
    <t>Class of Warrant or Right, Exercise Price of Warrants or Rights | $ / shares</t>
  </si>
  <si>
    <t>Common Class A [Member] | CSSE Class II Warrant [Member]</t>
  </si>
  <si>
    <t>Common Class A [Member] | CSSE Class III A Warrant [Member]</t>
  </si>
  <si>
    <t>Common Class A [Member] | CSSE Class III B Warrant [Member]</t>
  </si>
  <si>
    <t>Revenue Recognition (Details) - USD ($)</t>
  </si>
  <si>
    <t>Revenue Gross</t>
  </si>
  <si>
    <t>Television and Film Distribution Sales Returns And Allowances</t>
  </si>
  <si>
    <t>Concentration Risk, Percentage</t>
  </si>
  <si>
    <t>102.00%</t>
  </si>
  <si>
    <t>104.00%</t>
  </si>
  <si>
    <t>105.00%</t>
  </si>
  <si>
    <t>100.00%</t>
  </si>
  <si>
    <t>Sales Returns and Allowances [Member]</t>
  </si>
  <si>
    <t>(2.00%)</t>
  </si>
  <si>
    <t>(4.00%)</t>
  </si>
  <si>
    <t>(5.00%)</t>
  </si>
  <si>
    <t>Online networks [Member]</t>
  </si>
  <si>
    <t>84.00%</t>
  </si>
  <si>
    <t>30.00%</t>
  </si>
  <si>
    <t>76.00%</t>
  </si>
  <si>
    <t>17.00%</t>
  </si>
  <si>
    <t>Television and film distribution [Member]</t>
  </si>
  <si>
    <t>16.00%</t>
  </si>
  <si>
    <t>67.00%</t>
  </si>
  <si>
    <t>24.00%</t>
  </si>
  <si>
    <t>60.00%</t>
  </si>
  <si>
    <t>Television and short-form video production [Member]</t>
  </si>
  <si>
    <t>2.00%</t>
  </si>
  <si>
    <t>7.00%</t>
  </si>
  <si>
    <t>4.00%</t>
  </si>
  <si>
    <t>28.00%</t>
  </si>
  <si>
    <t>Revenue Recognition (Details 1) - USD ($)</t>
  </si>
  <si>
    <t>Jan. 01, 2019</t>
  </si>
  <si>
    <t>Contract Assets</t>
  </si>
  <si>
    <t>Contract Liabilities</t>
  </si>
  <si>
    <t>Revenue Recognition (Details Textual) - USD ($)</t>
  </si>
  <si>
    <t>Deferred Revenue</t>
  </si>
  <si>
    <t>Credit Period Granted To Debtors</t>
  </si>
  <si>
    <t>60 days</t>
  </si>
  <si>
    <t>30 days</t>
  </si>
  <si>
    <t>Share-Based Compensation (Details) - USD ($)</t>
  </si>
  <si>
    <t>12 Months Ended</t>
  </si>
  <si>
    <t>Share-based Compensation Arrangement by Share-based Payment Award [Line Items]</t>
  </si>
  <si>
    <t>Weighted Average Exercise Price, Total outstanding at December 31, 2018</t>
  </si>
  <si>
    <t>Weighted Average Exercise Price, Options granted</t>
  </si>
  <si>
    <t>Weighted Average Exercise Price, Outstanding at June 30, 2019</t>
  </si>
  <si>
    <t>Weighted Average Remaining Contract Term, Total outstanding</t>
  </si>
  <si>
    <t>3 years 7 months 13 days</t>
  </si>
  <si>
    <t>3 years 4 months 2 days</t>
  </si>
  <si>
    <t>Stock Option [Member]</t>
  </si>
  <si>
    <t>Number of Stock Options, Total outstanding at the beginning of December 31, 2018</t>
  </si>
  <si>
    <t>Number of Stock Options, Options granted</t>
  </si>
  <si>
    <t>Number of Stock Options, Options forfeited</t>
  </si>
  <si>
    <t>Number of Stock Options, Options exercised</t>
  </si>
  <si>
    <t>Number of Stock Options, Options expired</t>
  </si>
  <si>
    <t>Number of Stock Options, Vested and exercisable at June 30, 2019</t>
  </si>
  <si>
    <t>Number of Stock Options, Total exercisable at June 30, 2019</t>
  </si>
  <si>
    <t>Weighted Average Exercise Price, Options forfeited</t>
  </si>
  <si>
    <t>Weighted Average Exercise Price, Total vested or expected to vest - June 30, 2019</t>
  </si>
  <si>
    <t>Weighted Average Exercise Price, Vested and exercisable at June 30, 2019</t>
  </si>
  <si>
    <t>Weighted Average Remaining Contract Term, Options granted</t>
  </si>
  <si>
    <t>4 years 7 months 24 days</t>
  </si>
  <si>
    <t>Weighted Average Remaining Contract Term, Options forfeited</t>
  </si>
  <si>
    <t>3 years 5 months 26 days</t>
  </si>
  <si>
    <t>Weighted Average Remaining Contract Term, Total vested or expected to vest - June 30, 2019</t>
  </si>
  <si>
    <t>Weighted Average Remaining Contract Term, Vested and exercisable at June 30, 2019</t>
  </si>
  <si>
    <t>3 years 4 months 9 days</t>
  </si>
  <si>
    <t>Aggregate Intrinsic Value, Total outstanding Balance</t>
  </si>
  <si>
    <t>Aggregate IntrinsicValue, Total exercisable at June 30, 2019</t>
  </si>
  <si>
    <t>Share-Based Compensation (Details 1) - $ / shares</t>
  </si>
  <si>
    <t>Valuation assumptions:</t>
  </si>
  <si>
    <t>Expected dividend yield</t>
  </si>
  <si>
    <t>0.00%</t>
  </si>
  <si>
    <t>Expected equity volatility</t>
  </si>
  <si>
    <t>56.00%</t>
  </si>
  <si>
    <t>57.20%</t>
  </si>
  <si>
    <t>Expected term (years)</t>
  </si>
  <si>
    <t>5 years</t>
  </si>
  <si>
    <t>2 years 6 months 25 days</t>
  </si>
  <si>
    <t>Risk-free interest rate</t>
  </si>
  <si>
    <t>2.23%</t>
  </si>
  <si>
    <t>2.05%</t>
  </si>
  <si>
    <t>Exercise price per stock option</t>
  </si>
  <si>
    <t>Market price per share</t>
  </si>
  <si>
    <t>Weighted average fair value per stock option</t>
  </si>
  <si>
    <t>Share-Based Compensation (Details Textual) - USD ($)</t>
  </si>
  <si>
    <t>Dec. 31, 2022</t>
  </si>
  <si>
    <t>Dec. 31, 2021</t>
  </si>
  <si>
    <t>Dec. 31, 2020</t>
  </si>
  <si>
    <t>Dec. 31, 2019</t>
  </si>
  <si>
    <t>Jun. 13, 2018</t>
  </si>
  <si>
    <t>Jan. 01, 2017</t>
  </si>
  <si>
    <t>Employee Service Share-based Compensation, Nonvested Awards, Compensation Not yet Recognized, Stock Options</t>
  </si>
  <si>
    <t>Share-based Compensation Arrangement by Share-based Payment Award, Number of Shares Authorized</t>
  </si>
  <si>
    <t>Scenario, Forecast [Member] | Equity Option [Member]</t>
  </si>
  <si>
    <t>Allocated Share-based Compensation Expense</t>
  </si>
  <si>
    <t>Straight-line [Member]</t>
  </si>
  <si>
    <t>Management [Member]</t>
  </si>
  <si>
    <t>Earnings Per Share (Details) - USD ($)</t>
  </si>
  <si>
    <t>Net (loss) income available to common stockholders</t>
  </si>
  <si>
    <t>Basic weighted-average shares outstanding</t>
  </si>
  <si>
    <t>Effect of dilutive securities:</t>
  </si>
  <si>
    <t>Assumed issuance of shares from exercise of stock options</t>
  </si>
  <si>
    <t>Assumed issuance of shares from exercise of warrants</t>
  </si>
  <si>
    <t>Diluted weighted-average shares outstanding</t>
  </si>
  <si>
    <t>Earnings per share:</t>
  </si>
  <si>
    <t>For the three and six months ending June 30, 2019 common stock equivalents totaling 147,244 and 107,054, respectively, were excluded from the calculation of diluted (loss) per share because their effect is anti-dilutive.</t>
  </si>
  <si>
    <t>Earnings Per Share (Detail Textual) - shares</t>
  </si>
  <si>
    <t>Antidilutive Securities Excluded from Computation of Earnings Per Share, Amount</t>
  </si>
  <si>
    <t>Programming Costs (Details) - USD ($)</t>
  </si>
  <si>
    <t>Programming Costs [Line Items]</t>
  </si>
  <si>
    <t>Released, net of accumulated amortization of $9,569,745 and $9,473,308, respectively</t>
  </si>
  <si>
    <t>In production</t>
  </si>
  <si>
    <t>In development</t>
  </si>
  <si>
    <t>Capitalized Computer Software, Net</t>
  </si>
  <si>
    <t>Programming Costs (Details) (Parenthetical) - USD ($)</t>
  </si>
  <si>
    <t>Capitalized Computer Software, Accumulated Amortization</t>
  </si>
  <si>
    <t>Film Library (Details) - USD ($)</t>
  </si>
  <si>
    <t>Acquisition costs</t>
  </si>
  <si>
    <t>Accumulated amortization</t>
  </si>
  <si>
    <t>Net film library costs</t>
  </si>
  <si>
    <t>Film Library (Details Textual) - USD ($)</t>
  </si>
  <si>
    <t>Film Libraries [Member]</t>
  </si>
  <si>
    <t>Cost, Amortization</t>
  </si>
  <si>
    <t>Intangible Assets - (Details) - USD ($)</t>
  </si>
  <si>
    <t>Indefinite-lived Intangible Assets (Excluding Goodwill)</t>
  </si>
  <si>
    <t>Intangible asset - video content license [Member]</t>
  </si>
  <si>
    <t>Popcornflix film rights and other assets [Member]</t>
  </si>
  <si>
    <t>Crackle Plus Brand (Trademark) [Member]</t>
  </si>
  <si>
    <t>Intangible Assets - (Details 1) - USD ($)</t>
  </si>
  <si>
    <t>Acquired customer base, net [Member]</t>
  </si>
  <si>
    <t>Non-compete agreement, net [Member]</t>
  </si>
  <si>
    <t>Website Development, net [Member]</t>
  </si>
  <si>
    <t>Crackle Plus Customer User Base [Member]</t>
  </si>
  <si>
    <t>Crackle Plus Content Rights [Member]</t>
  </si>
  <si>
    <t>Crackle Plus Partner Agreements [Member]</t>
  </si>
  <si>
    <t>Intangible Assets - (Details 2) - USD ($)</t>
  </si>
  <si>
    <t>Pivotshare [Member]</t>
  </si>
  <si>
    <t>A Plus [Member]</t>
  </si>
  <si>
    <t>Crackle Plus [Member]</t>
  </si>
  <si>
    <t>Intangible Assets - (Details Textual) - USD ($)</t>
  </si>
  <si>
    <t>Depreciation, Depletion and Amortization, Nonproduction</t>
  </si>
  <si>
    <t>Commercial Loan, Revolving Line of Credit and Senior Secured Revolving Line of Credit (Details)</t>
  </si>
  <si>
    <t>Remainder of 2019</t>
  </si>
  <si>
    <t>2020</t>
  </si>
  <si>
    <t>2021</t>
  </si>
  <si>
    <t>2022</t>
  </si>
  <si>
    <t>2023</t>
  </si>
  <si>
    <t>Long-term Debt</t>
  </si>
  <si>
    <t>Commercial Loan, Revolving Line of Credit and Senior Secured Revolving Line of Credit (Details Textual) - USD ($)</t>
  </si>
  <si>
    <t>May 12, 2016</t>
  </si>
  <si>
    <t>Apr. 27, 2018</t>
  </si>
  <si>
    <t>Dec. 27, 2017</t>
  </si>
  <si>
    <t>Aug. 23, 2017</t>
  </si>
  <si>
    <t>Dec. 27, 2018</t>
  </si>
  <si>
    <t>Mar. 31, 2018</t>
  </si>
  <si>
    <t>Debt Conversion, Original Debt, Amount</t>
  </si>
  <si>
    <t>Warrants Not Settleable in Cash, Fair Value Disclosure</t>
  </si>
  <si>
    <t>Line of Credit Facility, Maximum Borrowing Capacity</t>
  </si>
  <si>
    <t>Warrants Expiration Date</t>
  </si>
  <si>
    <t>May 12,
		2021</t>
  </si>
  <si>
    <t>Repayments of Lines of Credit</t>
  </si>
  <si>
    <t>Unamortized Debt Issuance Expense</t>
  </si>
  <si>
    <t>Commercial Loan [Member]</t>
  </si>
  <si>
    <t>Debt Instrument, Face Amount</t>
  </si>
  <si>
    <t>Debt Instrument, Collateral Amount</t>
  </si>
  <si>
    <t>Debt Instrument, Interest Rate, Increase (Decrease)</t>
  </si>
  <si>
    <t>0.50%</t>
  </si>
  <si>
    <t>Line of Credit Facility, Remaining Borrowing Capacity</t>
  </si>
  <si>
    <t>Revolving Credit Facility [Member]</t>
  </si>
  <si>
    <t>Line of Credit Facility, Interest Rate During Period</t>
  </si>
  <si>
    <t>5.00%</t>
  </si>
  <si>
    <t>Line of Credit Facility, Unused Capacity, Commitment Fee Percentage</t>
  </si>
  <si>
    <t>0.75%</t>
  </si>
  <si>
    <t>Interest Paid</t>
  </si>
  <si>
    <t>Revolving Credit Facility [Member] | Commercial Loan [Member]</t>
  </si>
  <si>
    <t>Debt Instrument, Description of Variable Rate Basis</t>
  </si>
  <si>
    <t>prime rate plus 1.5%</t>
  </si>
  <si>
    <t>Line of Credit Facility, Commitment Fee Amount</t>
  </si>
  <si>
    <t>Interest Expense, Debt</t>
  </si>
  <si>
    <t>Revolving Credit Facility [Member] | Minimum [Member] | Commercial Loan [Member]</t>
  </si>
  <si>
    <t>Revolving Credit Facility [Member] | Maximum [Member] | Commercial Loan [Member]</t>
  </si>
  <si>
    <t>Class W warrants [Member]</t>
  </si>
  <si>
    <t>Class of Warrant or Right, Exercise Price of Warrants or Rights</t>
  </si>
  <si>
    <t>Senior Notes [Member]</t>
  </si>
  <si>
    <t>Repayments of Debt</t>
  </si>
  <si>
    <t>Term Loan [Member] | Commercial Loan [Member]</t>
  </si>
  <si>
    <t>Debt Instrument, Interest Rate, Stated Percentage</t>
  </si>
  <si>
    <t>5.75%</t>
  </si>
  <si>
    <t>Debt Instrument, Fee Amount</t>
  </si>
  <si>
    <t>Long-term Debt, Maturities, Repayment Terms</t>
  </si>
  <si>
    <t>Principal is payable in equal monthly installments of $83,333 over a five-year period</t>
  </si>
  <si>
    <t>Income Taxes (Details) - USD ($)</t>
  </si>
  <si>
    <t>Current provision (benefit):</t>
  </si>
  <si>
    <t>Federal</t>
  </si>
  <si>
    <t>States</t>
  </si>
  <si>
    <t>Total current provision</t>
  </si>
  <si>
    <t>Deferred provision (benefit):</t>
  </si>
  <si>
    <t>Total deferred provision (benefit)</t>
  </si>
  <si>
    <t>Total provision (benefit) for income taxes</t>
  </si>
  <si>
    <t>Income Taxes (Details 1) - USD ($)</t>
  </si>
  <si>
    <t>Mar. 31, 2019</t>
  </si>
  <si>
    <t>Deferred Tax Assets:</t>
  </si>
  <si>
    <t>Net operating loss carry-forwards</t>
  </si>
  <si>
    <t>Film library and other intangibles</t>
  </si>
  <si>
    <t>Deferred state taxes</t>
  </si>
  <si>
    <t>Less: valuation allowance</t>
  </si>
  <si>
    <t>Total Deferred Tax Assets</t>
  </si>
  <si>
    <t>Deferred Tax Liabilities:</t>
  </si>
  <si>
    <t>Programming costs</t>
  </si>
  <si>
    <t>Other assets</t>
  </si>
  <si>
    <t>Total Deferred Tax Liabilities</t>
  </si>
  <si>
    <t>Net deferred tax asset</t>
  </si>
  <si>
    <t>Income Taxes (Details Textual)</t>
  </si>
  <si>
    <t>Operating Loss Carryforwards</t>
  </si>
  <si>
    <t>Operating Loss Carryforwards, Limitations on Use</t>
  </si>
  <si>
    <t>Internal Revenue Code Section 382 imposes limitations on the use of net operating loss carryovers when the stock ownership of one or more 5% stockholders (stockholders owning 5% or more of the Company&amp;#8217;s outstanding capital stock) has increased by more than 50 percentage points.</t>
  </si>
  <si>
    <t>Valuation Allowance, Deferred Tax Asset, Increase (Decrease), Amount</t>
  </si>
  <si>
    <t>A Plus And Pivot Share [Member]</t>
  </si>
  <si>
    <t>will be limited to approximately $8,552,000</t>
  </si>
  <si>
    <t>Operating Loss Carryforwards, Valuation Allowance</t>
  </si>
  <si>
    <t>Related Party Transactions (Details Textual) - USD ($)</t>
  </si>
  <si>
    <t>1 Months Ended</t>
  </si>
  <si>
    <t>May 31, 2016</t>
  </si>
  <si>
    <t>Related Party Transaction [Line Items]</t>
  </si>
  <si>
    <t>Management Fee Expense, Percenatge</t>
  </si>
  <si>
    <t>Percentage of License Fee on Revenue</t>
  </si>
  <si>
    <t>Percentage of Marketing Fee on Revenue</t>
  </si>
  <si>
    <t>1.00%</t>
  </si>
  <si>
    <t>Soul, LLC [Member]</t>
  </si>
  <si>
    <t>Management Fee Expense</t>
  </si>
  <si>
    <t>Cost of Goods and Services Sold</t>
  </si>
  <si>
    <t>Soul, LLC [Member] | License [Member]</t>
  </si>
  <si>
    <t>Chicken Soup for the Soul, LLC [Member]</t>
  </si>
  <si>
    <t>Payments for Advance to Affiliate</t>
  </si>
  <si>
    <t>Commitments and Contingencies (Details)</t>
  </si>
  <si>
    <t>Operating Leases, Future Minimum Payments Due</t>
  </si>
  <si>
    <t>Commitments and Contingencies (Details Textual) - USD ($)</t>
  </si>
  <si>
    <t>Letters of Credit Outstanding, Amount</t>
  </si>
  <si>
    <t>Operating Leases, Rent Expense</t>
  </si>
  <si>
    <t>Lease Expiration Date</t>
  </si>
  <si>
    <t>Feb. 28,
		2020</t>
  </si>
  <si>
    <t>Long-term Purchase Commitment, Period</t>
  </si>
  <si>
    <t>Program Rights Obligations, Noncurrent</t>
  </si>
  <si>
    <t>Equity (Details Textual) - Crackle Plus Entity [Member]</t>
  </si>
  <si>
    <t>Equity Method Investment, Ownership Percentage</t>
  </si>
  <si>
    <t>49.00%</t>
  </si>
  <si>
    <t>Noncontrolling interest ownership percentage</t>
  </si>
  <si>
    <t>Segment Reporting and Geographic Information (Details Textual)</t>
  </si>
  <si>
    <t>Sales Revenue, Net [Member] | UNITED STATES</t>
  </si>
  <si>
    <t>99.00%</t>
  </si>
  <si>
    <t>Subsequent Events (Details Textual) - USD ($)</t>
  </si>
  <si>
    <t>Aug. 15, 2019</t>
  </si>
  <si>
    <t>Jul. 23, 2019</t>
  </si>
  <si>
    <t>Jul. 15, 2019</t>
  </si>
  <si>
    <t>Jul. 31, 2019</t>
  </si>
  <si>
    <t>Subsequent Event [Line Items]</t>
  </si>
  <si>
    <t>Dividends Payable, Amount Per Share</t>
  </si>
  <si>
    <t>Preferred Stock, Dividend Rate, Percentage</t>
  </si>
  <si>
    <t>9.75%</t>
  </si>
  <si>
    <t>Subsequent Event [Member]</t>
  </si>
  <si>
    <t>Series A Preferred Stock [Member] | Subsequent Event [Member]</t>
  </si>
  <si>
    <t>Sale of Stock, Number of Shares Issued in Transaction</t>
  </si>
  <si>
    <t>Sale of Stock, Price Per Share</t>
  </si>
  <si>
    <t>Other Offering Expen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6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8</v>
      </c>
    </row>
    <row r="16" spans="1:3">
      <c r="A16" s="4" t="s">
        <v>26</v>
      </c>
      <c r="B16" s="4" t="s">
        <v>27</v>
      </c>
    </row>
    <row r="17" spans="1:3">
      <c r="A17" s="4" t="s">
        <v>28</v>
      </c>
      <c r="B17" s="4" t="s">
        <v>20</v>
      </c>
    </row>
    <row r="18" spans="1:3">
      <c r="A18" s="4" t="s">
        <v>29</v>
      </c>
      <c r="B18" s="4" t="s">
        <v>30</v>
      </c>
    </row>
    <row r="19" spans="1:3">
      <c r="A19" s="4" t="s">
        <v>31</v>
      </c>
      <c r="B19" s="4" t="s">
        <v>32</v>
      </c>
    </row>
    <row r="20" spans="1:3">
      <c r="A20" s="4" t="s">
        <v>33</v>
      </c>
    </row>
    <row r="21" spans="1:3">
      <c r="A21" s="3" t="s">
        <v>4</v>
      </c>
    </row>
    <row r="22" spans="1:3">
      <c r="A22" s="4" t="s">
        <v>34</v>
      </c>
      <c r="C22" s="5" t="n">
        <v>12066902</v>
      </c>
    </row>
    <row r="23" spans="1:3">
      <c r="A23" s="4" t="s">
        <v>35</v>
      </c>
    </row>
    <row r="24" spans="1:3">
      <c r="A24" s="3" t="s">
        <v>4</v>
      </c>
    </row>
    <row r="25" spans="1:3">
      <c r="A25" s="4" t="s">
        <v>36</v>
      </c>
      <c r="B25" s="4" t="s">
        <v>37</v>
      </c>
    </row>
    <row r="26" spans="1:3">
      <c r="A26" s="4" t="s">
        <v>38</v>
      </c>
      <c r="B26" s="4" t="s">
        <v>39</v>
      </c>
    </row>
    <row r="27" spans="1:3">
      <c r="A27" s="4" t="s">
        <v>40</v>
      </c>
      <c r="B27" s="4" t="s">
        <v>41</v>
      </c>
    </row>
    <row r="28" spans="1:3">
      <c r="A28" s="4" t="s">
        <v>42</v>
      </c>
    </row>
    <row r="29" spans="1:3">
      <c r="A29" s="3" t="s">
        <v>4</v>
      </c>
    </row>
    <row r="30" spans="1:3">
      <c r="A30" s="4" t="s">
        <v>36</v>
      </c>
      <c r="B30" s="4" t="s">
        <v>43</v>
      </c>
    </row>
    <row r="31" spans="1:3">
      <c r="A31" s="4" t="s">
        <v>38</v>
      </c>
      <c r="B31" s="4" t="s">
        <v>44</v>
      </c>
    </row>
    <row r="32" spans="1:3">
      <c r="A32" s="4" t="s">
        <v>40</v>
      </c>
      <c r="B32" s="4" t="s">
        <v>41</v>
      </c>
    </row>
    <row r="33" spans="1:3">
      <c r="A33" s="4" t="s">
        <v>34</v>
      </c>
      <c r="C33" s="5" t="n">
        <v>4252964</v>
      </c>
    </row>
    <row r="34" spans="1:3">
      <c r="A34" s="4" t="s">
        <v>45</v>
      </c>
    </row>
    <row r="35" spans="1:3">
      <c r="A35" s="3" t="s">
        <v>4</v>
      </c>
    </row>
    <row r="36" spans="1:3">
      <c r="A36" s="4" t="s">
        <v>34</v>
      </c>
      <c r="C36" s="5" t="n">
        <v>781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4455013</v>
      </c>
      <c r="C3" s="6" t="n">
        <v>6451758</v>
      </c>
    </row>
    <row r="4" spans="1:3">
      <c r="A4" s="4" t="s">
        <v>50</v>
      </c>
      <c r="B4" s="5" t="n">
        <v>750000</v>
      </c>
      <c r="C4" s="5" t="n">
        <v>750000</v>
      </c>
    </row>
    <row r="5" spans="1:3">
      <c r="A5" s="4" t="s">
        <v>51</v>
      </c>
      <c r="B5" s="5" t="n">
        <v>19722755</v>
      </c>
      <c r="C5" s="5" t="n">
        <v>12841099</v>
      </c>
    </row>
    <row r="6" spans="1:3">
      <c r="A6" s="4" t="s">
        <v>52</v>
      </c>
      <c r="B6" s="5" t="n">
        <v>1459473</v>
      </c>
      <c r="C6" s="5" t="n">
        <v>218736</v>
      </c>
    </row>
    <row r="7" spans="1:3">
      <c r="A7" s="4" t="s">
        <v>53</v>
      </c>
      <c r="B7" s="5" t="n">
        <v>273623</v>
      </c>
      <c r="C7" s="5" t="n">
        <v>262068</v>
      </c>
    </row>
    <row r="8" spans="1:3">
      <c r="A8" s="4" t="s">
        <v>54</v>
      </c>
      <c r="B8" s="5" t="n">
        <v>12466680</v>
      </c>
      <c r="C8" s="5" t="n">
        <v>2537079</v>
      </c>
    </row>
    <row r="9" spans="1:3">
      <c r="A9" s="4" t="s">
        <v>55</v>
      </c>
      <c r="B9" s="5" t="n">
        <v>42651470</v>
      </c>
      <c r="C9" s="5" t="n">
        <v>12163943</v>
      </c>
    </row>
    <row r="10" spans="1:3">
      <c r="A10" s="4" t="s">
        <v>56</v>
      </c>
      <c r="B10" s="5" t="n">
        <v>23039766</v>
      </c>
      <c r="C10" s="5" t="n">
        <v>2971637</v>
      </c>
    </row>
    <row r="11" spans="1:3">
      <c r="A11" s="4" t="s">
        <v>57</v>
      </c>
      <c r="B11" s="5" t="n">
        <v>31179409</v>
      </c>
      <c r="C11" s="5" t="n">
        <v>25338502</v>
      </c>
    </row>
    <row r="12" spans="1:3">
      <c r="A12" s="4" t="s">
        <v>58</v>
      </c>
      <c r="B12" s="5" t="n">
        <v>5111923</v>
      </c>
      <c r="C12" s="5" t="n">
        <v>1213436</v>
      </c>
    </row>
    <row r="13" spans="1:3">
      <c r="A13" s="4" t="s">
        <v>59</v>
      </c>
      <c r="B13" s="5" t="n">
        <v>14015404</v>
      </c>
      <c r="C13" s="5" t="n">
        <v>12790489</v>
      </c>
    </row>
    <row r="14" spans="1:3">
      <c r="A14" s="4" t="s">
        <v>60</v>
      </c>
      <c r="B14" s="5" t="n">
        <v>981830</v>
      </c>
      <c r="C14" s="5" t="n">
        <v>0</v>
      </c>
    </row>
    <row r="15" spans="1:3">
      <c r="A15" s="4" t="s">
        <v>61</v>
      </c>
      <c r="B15" s="5" t="n">
        <v>1253000</v>
      </c>
      <c r="C15" s="5" t="n">
        <v>452000</v>
      </c>
    </row>
    <row r="16" spans="1:3">
      <c r="A16" s="4" t="s">
        <v>62</v>
      </c>
      <c r="B16" s="5" t="n">
        <v>322873</v>
      </c>
      <c r="C16" s="5" t="n">
        <v>356221</v>
      </c>
    </row>
    <row r="17" spans="1:3">
      <c r="A17" s="4" t="s">
        <v>63</v>
      </c>
      <c r="B17" s="5" t="n">
        <v>157683219</v>
      </c>
      <c r="C17" s="5" t="n">
        <v>78346968</v>
      </c>
    </row>
    <row r="18" spans="1:3">
      <c r="A18" s="3" t="s">
        <v>64</v>
      </c>
    </row>
    <row r="19" spans="1:3">
      <c r="A19" s="4" t="s">
        <v>65</v>
      </c>
      <c r="B19" s="5" t="n">
        <v>1000000</v>
      </c>
      <c r="C19" s="5" t="n">
        <v>1000000</v>
      </c>
    </row>
    <row r="20" spans="1:3">
      <c r="A20" s="4" t="s">
        <v>66</v>
      </c>
      <c r="B20" s="5" t="n">
        <v>6121411</v>
      </c>
      <c r="C20" s="5" t="n">
        <v>6582113</v>
      </c>
    </row>
    <row r="21" spans="1:3">
      <c r="A21" s="4" t="s">
        <v>67</v>
      </c>
      <c r="B21" s="5" t="n">
        <v>18449712</v>
      </c>
      <c r="C21" s="5" t="n">
        <v>5078805</v>
      </c>
    </row>
    <row r="22" spans="1:3">
      <c r="A22" s="4" t="s">
        <v>68</v>
      </c>
      <c r="B22" s="5" t="n">
        <v>3772084</v>
      </c>
      <c r="C22" s="5" t="n">
        <v>0</v>
      </c>
    </row>
    <row r="23" spans="1:3">
      <c r="A23" s="4" t="s">
        <v>69</v>
      </c>
      <c r="B23" s="5" t="n">
        <v>5553100</v>
      </c>
      <c r="C23" s="5" t="n">
        <v>2715600</v>
      </c>
    </row>
    <row r="24" spans="1:3">
      <c r="A24" s="4" t="s">
        <v>70</v>
      </c>
      <c r="B24" s="5" t="n">
        <v>7300862</v>
      </c>
      <c r="C24" s="5" t="n">
        <v>0</v>
      </c>
    </row>
    <row r="25" spans="1:3">
      <c r="A25" s="4" t="s">
        <v>71</v>
      </c>
      <c r="B25" s="5" t="n">
        <v>1114157</v>
      </c>
      <c r="C25" s="5" t="n">
        <v>1539139</v>
      </c>
    </row>
    <row r="26" spans="1:3">
      <c r="A26" s="4" t="s">
        <v>72</v>
      </c>
      <c r="B26" s="5" t="n">
        <v>147107</v>
      </c>
      <c r="C26" s="5" t="n">
        <v>414506</v>
      </c>
    </row>
    <row r="27" spans="1:3">
      <c r="A27" s="4" t="s">
        <v>73</v>
      </c>
      <c r="B27" s="5" t="n">
        <v>0</v>
      </c>
      <c r="C27" s="5" t="n">
        <v>6469</v>
      </c>
    </row>
    <row r="28" spans="1:3">
      <c r="A28" s="4" t="s">
        <v>74</v>
      </c>
      <c r="B28" s="5" t="n">
        <v>43458433</v>
      </c>
      <c r="C28" s="5" t="n">
        <v>17336632</v>
      </c>
    </row>
    <row r="29" spans="1:3">
      <c r="A29" s="4" t="s">
        <v>75</v>
      </c>
      <c r="B29" s="4" t="s">
        <v>76</v>
      </c>
      <c r="C29" s="4" t="s">
        <v>76</v>
      </c>
    </row>
    <row r="30" spans="1:3">
      <c r="A30" s="3" t="s">
        <v>77</v>
      </c>
    </row>
    <row r="31" spans="1:3">
      <c r="A31" s="4" t="s">
        <v>78</v>
      </c>
      <c r="B31" s="5" t="n">
        <v>134</v>
      </c>
      <c r="C31" s="5" t="n">
        <v>92</v>
      </c>
    </row>
    <row r="32" spans="1:3">
      <c r="A32" s="4" t="s">
        <v>79</v>
      </c>
      <c r="B32" s="5" t="n">
        <v>84995345</v>
      </c>
      <c r="C32" s="5" t="n">
        <v>59360583</v>
      </c>
    </row>
    <row r="33" spans="1:3">
      <c r="A33" s="4" t="s">
        <v>80</v>
      </c>
      <c r="B33" s="5" t="n">
        <v>36350000</v>
      </c>
      <c r="C33" s="5" t="n">
        <v>0</v>
      </c>
    </row>
    <row r="34" spans="1:3">
      <c r="A34" s="4" t="s">
        <v>81</v>
      </c>
      <c r="B34" s="5" t="n">
        <v>-7011627</v>
      </c>
      <c r="C34" s="5" t="n">
        <v>2281187</v>
      </c>
    </row>
    <row r="35" spans="1:3">
      <c r="A35" s="4" t="s">
        <v>82</v>
      </c>
      <c r="B35" s="5" t="n">
        <v>-632729</v>
      </c>
      <c r="C35" s="5" t="n">
        <v>-632729</v>
      </c>
    </row>
    <row r="36" spans="1:3">
      <c r="A36" s="4" t="s">
        <v>83</v>
      </c>
      <c r="B36" s="5" t="n">
        <v>113702328</v>
      </c>
      <c r="C36" s="5" t="n">
        <v>61010336</v>
      </c>
    </row>
    <row r="37" spans="1:3">
      <c r="A37" s="4" t="s">
        <v>84</v>
      </c>
      <c r="B37" s="5" t="n">
        <v>522458</v>
      </c>
      <c r="C37" s="5" t="n">
        <v>0</v>
      </c>
    </row>
    <row r="38" spans="1:3">
      <c r="A38" s="4" t="s">
        <v>85</v>
      </c>
      <c r="B38" s="5" t="n">
        <v>114224786</v>
      </c>
      <c r="C38" s="5" t="n">
        <v>61010336</v>
      </c>
    </row>
    <row r="39" spans="1:3">
      <c r="A39" s="4" t="s">
        <v>86</v>
      </c>
      <c r="B39" s="5" t="n">
        <v>157683219</v>
      </c>
      <c r="C39" s="5" t="n">
        <v>78346968</v>
      </c>
    </row>
    <row r="40" spans="1:3">
      <c r="A40" s="4" t="s">
        <v>42</v>
      </c>
    </row>
    <row r="41" spans="1:3">
      <c r="A41" s="3" t="s">
        <v>77</v>
      </c>
    </row>
    <row r="42" spans="1:3">
      <c r="A42" s="4" t="s">
        <v>87</v>
      </c>
      <c r="B42" s="5" t="n">
        <v>423</v>
      </c>
      <c r="C42" s="5" t="n">
        <v>421</v>
      </c>
    </row>
    <row r="43" spans="1:3">
      <c r="A43" s="4" t="s">
        <v>45</v>
      </c>
    </row>
    <row r="44" spans="1:3">
      <c r="A44" s="3" t="s">
        <v>77</v>
      </c>
    </row>
    <row r="45" spans="1:3">
      <c r="A45" s="4" t="s">
        <v>87</v>
      </c>
      <c r="B45" s="6" t="n">
        <v>782</v>
      </c>
      <c r="C45" s="6" t="n">
        <v>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v>
      </c>
      <c r="B1" s="2" t="s">
        <v>2</v>
      </c>
      <c r="C1" s="2" t="s">
        <v>47</v>
      </c>
    </row>
    <row r="2" spans="1:3">
      <c r="A2" s="4" t="s">
        <v>89</v>
      </c>
      <c r="B2" s="6" t="n">
        <v>295255</v>
      </c>
      <c r="C2" s="6" t="n">
        <v>334554</v>
      </c>
    </row>
    <row r="3" spans="1:3">
      <c r="A3" s="4" t="s">
        <v>90</v>
      </c>
      <c r="B3" s="5" t="n">
        <v>74235</v>
      </c>
      <c r="C3" s="5" t="n">
        <v>74235</v>
      </c>
    </row>
    <row r="4" spans="1:3">
      <c r="A4" s="4" t="s">
        <v>42</v>
      </c>
    </row>
    <row r="5" spans="1:3">
      <c r="A5" s="4" t="s">
        <v>91</v>
      </c>
      <c r="B5" s="7" t="n">
        <v>0.0001</v>
      </c>
      <c r="C5" s="7" t="n">
        <v>0.0001</v>
      </c>
    </row>
    <row r="6" spans="1:3">
      <c r="A6" s="4" t="s">
        <v>92</v>
      </c>
      <c r="B6" s="5" t="n">
        <v>70000000</v>
      </c>
      <c r="C6" s="5" t="n">
        <v>70000000</v>
      </c>
    </row>
    <row r="7" spans="1:3">
      <c r="A7" s="4" t="s">
        <v>93</v>
      </c>
      <c r="B7" s="5" t="n">
        <v>4247706</v>
      </c>
      <c r="C7" s="5" t="n">
        <v>4247706</v>
      </c>
    </row>
    <row r="8" spans="1:3">
      <c r="A8" s="4" t="s">
        <v>94</v>
      </c>
      <c r="B8" s="5" t="n">
        <v>4173471</v>
      </c>
      <c r="C8" s="5" t="n">
        <v>4173471</v>
      </c>
    </row>
    <row r="9" spans="1:3">
      <c r="A9" s="4" t="s">
        <v>45</v>
      </c>
    </row>
    <row r="10" spans="1:3">
      <c r="A10" s="4" t="s">
        <v>91</v>
      </c>
      <c r="B10" s="7" t="n">
        <v>0.0001</v>
      </c>
      <c r="C10" s="7" t="n">
        <v>0.0001</v>
      </c>
    </row>
    <row r="11" spans="1:3">
      <c r="A11" s="4" t="s">
        <v>92</v>
      </c>
      <c r="B11" s="5" t="n">
        <v>20000000</v>
      </c>
      <c r="C11" s="5" t="n">
        <v>20000000</v>
      </c>
    </row>
    <row r="12" spans="1:3">
      <c r="A12" s="4" t="s">
        <v>93</v>
      </c>
      <c r="B12" s="5" t="n">
        <v>7813938</v>
      </c>
      <c r="C12" s="5" t="n">
        <v>7813938</v>
      </c>
    </row>
    <row r="13" spans="1:3">
      <c r="A13" s="4" t="s">
        <v>94</v>
      </c>
      <c r="B13" s="5" t="n">
        <v>7813938</v>
      </c>
      <c r="C13" s="5" t="n">
        <v>7813938</v>
      </c>
    </row>
    <row r="14" spans="1:3">
      <c r="A14" s="4" t="s">
        <v>95</v>
      </c>
    </row>
    <row r="15" spans="1:3">
      <c r="A15" s="4" t="s">
        <v>96</v>
      </c>
      <c r="B15" s="7" t="n">
        <v>0.0001</v>
      </c>
      <c r="C15" s="7" t="n">
        <v>0.0001</v>
      </c>
    </row>
    <row r="16" spans="1:3">
      <c r="A16" s="4" t="s">
        <v>97</v>
      </c>
      <c r="B16" s="6" t="n">
        <v>25</v>
      </c>
      <c r="C16" s="6" t="n">
        <v>25</v>
      </c>
    </row>
    <row r="17" spans="1:3">
      <c r="A17" s="4" t="s">
        <v>98</v>
      </c>
      <c r="B17" s="5" t="n">
        <v>10000000</v>
      </c>
      <c r="C17" s="5" t="n">
        <v>10000000</v>
      </c>
    </row>
    <row r="18" spans="1:3">
      <c r="A18" s="4" t="s">
        <v>99</v>
      </c>
      <c r="B18" s="5" t="n">
        <v>1338002</v>
      </c>
      <c r="C18" s="5" t="n">
        <v>918497</v>
      </c>
    </row>
    <row r="19" spans="1:3">
      <c r="A19" s="4" t="s">
        <v>100</v>
      </c>
      <c r="B19" s="5" t="n">
        <v>1338002</v>
      </c>
      <c r="C19" s="5" t="n">
        <v>918497</v>
      </c>
    </row>
    <row r="20" spans="1:3">
      <c r="A20" s="4" t="s">
        <v>101</v>
      </c>
      <c r="B20" s="6" t="n">
        <v>33450050</v>
      </c>
      <c r="C20" s="6" t="n">
        <v>22962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51</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7</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7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9</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373</v>
      </c>
      <c r="B1" s="2" t="s">
        <v>103</v>
      </c>
      <c r="E1" s="2" t="s">
        <v>1</v>
      </c>
    </row>
    <row r="2" spans="1:8">
      <c r="B2" s="2" t="s">
        <v>2</v>
      </c>
      <c r="C2" s="2" t="s">
        <v>104</v>
      </c>
      <c r="E2" s="2" t="s">
        <v>2</v>
      </c>
      <c r="F2" s="2" t="s">
        <v>104</v>
      </c>
      <c r="H2" s="2" t="s">
        <v>47</v>
      </c>
    </row>
    <row r="3" spans="1:8">
      <c r="A3" s="4" t="s">
        <v>374</v>
      </c>
      <c r="B3" s="6" t="n">
        <v>8321994</v>
      </c>
      <c r="C3" s="6" t="n">
        <v>1806266</v>
      </c>
      <c r="D3" s="4" t="s">
        <v>105</v>
      </c>
      <c r="E3" s="6" t="n">
        <v>9954095</v>
      </c>
      <c r="F3" s="6" t="n">
        <v>4926971</v>
      </c>
      <c r="G3" s="4" t="s">
        <v>105</v>
      </c>
    </row>
    <row r="4" spans="1:8">
      <c r="A4" s="4" t="s">
        <v>375</v>
      </c>
      <c r="E4" s="5" t="n">
        <v>518515</v>
      </c>
      <c r="F4" s="5" t="n">
        <v>586144</v>
      </c>
      <c r="G4" s="4" t="s">
        <v>127</v>
      </c>
    </row>
    <row r="5" spans="1:8">
      <c r="A5" s="4" t="s">
        <v>376</v>
      </c>
      <c r="B5" s="5" t="n">
        <v>241047</v>
      </c>
      <c r="C5" s="5" t="n">
        <v>125645</v>
      </c>
      <c r="E5" s="5" t="n">
        <v>573391</v>
      </c>
      <c r="F5" s="5" t="n">
        <v>445994</v>
      </c>
    </row>
    <row r="6" spans="1:8">
      <c r="A6" s="4" t="s">
        <v>377</v>
      </c>
      <c r="B6" s="5" t="n">
        <v>373732</v>
      </c>
      <c r="E6" s="5" t="n">
        <v>373732</v>
      </c>
      <c r="H6" s="6" t="n">
        <v>601500</v>
      </c>
    </row>
    <row r="7" spans="1:8">
      <c r="A7" s="4" t="s">
        <v>378</v>
      </c>
      <c r="B7" s="5" t="n">
        <v>23039766</v>
      </c>
      <c r="E7" s="5" t="n">
        <v>23039766</v>
      </c>
      <c r="H7" s="6" t="n">
        <v>2971637</v>
      </c>
    </row>
    <row r="8" spans="1:8">
      <c r="A8" s="4" t="s">
        <v>379</v>
      </c>
    </row>
    <row r="9" spans="1:8">
      <c r="A9" s="4" t="s">
        <v>378</v>
      </c>
      <c r="B9" s="5" t="n">
        <v>5000000</v>
      </c>
      <c r="E9" s="6" t="n">
        <v>5000000</v>
      </c>
    </row>
    <row r="10" spans="1:8">
      <c r="A10" s="4" t="s">
        <v>380</v>
      </c>
    </row>
    <row r="11" spans="1:8">
      <c r="A11" s="4" t="s">
        <v>381</v>
      </c>
      <c r="E11" s="4" t="s">
        <v>382</v>
      </c>
    </row>
    <row r="12" spans="1:8">
      <c r="A12" s="4" t="s">
        <v>383</v>
      </c>
    </row>
    <row r="13" spans="1:8">
      <c r="A13" s="4" t="s">
        <v>381</v>
      </c>
      <c r="E13" s="4" t="s">
        <v>384</v>
      </c>
    </row>
    <row r="14" spans="1:8">
      <c r="A14" s="4" t="s">
        <v>385</v>
      </c>
    </row>
    <row r="15" spans="1:8">
      <c r="A15" s="4" t="s">
        <v>386</v>
      </c>
      <c r="B15" s="5" t="n">
        <v>835225</v>
      </c>
      <c r="C15" s="5" t="n">
        <v>50699</v>
      </c>
      <c r="E15" s="6" t="n">
        <v>1348722</v>
      </c>
      <c r="F15" s="5" t="n">
        <v>275141</v>
      </c>
    </row>
    <row r="16" spans="1:8">
      <c r="A16" s="4" t="s">
        <v>387</v>
      </c>
    </row>
    <row r="17" spans="1:8">
      <c r="A17" s="4" t="s">
        <v>374</v>
      </c>
      <c r="B17" s="5" t="n">
        <v>1389735</v>
      </c>
      <c r="C17" s="5" t="n">
        <v>1168392</v>
      </c>
      <c r="E17" s="5" t="n">
        <v>2260861</v>
      </c>
      <c r="F17" s="5" t="n">
        <v>2622532</v>
      </c>
    </row>
    <row r="18" spans="1:8">
      <c r="A18" s="4" t="s">
        <v>388</v>
      </c>
    </row>
    <row r="19" spans="1:8">
      <c r="A19" s="4" t="s">
        <v>374</v>
      </c>
      <c r="B19" s="5" t="n">
        <v>34640</v>
      </c>
      <c r="C19" s="5" t="n">
        <v>80100</v>
      </c>
      <c r="E19" s="5" t="n">
        <v>96438</v>
      </c>
      <c r="F19" s="5" t="n">
        <v>850501</v>
      </c>
    </row>
    <row r="20" spans="1:8">
      <c r="A20" s="4" t="s">
        <v>375</v>
      </c>
      <c r="B20" s="5" t="n">
        <v>-22936</v>
      </c>
      <c r="C20" s="6" t="n">
        <v>52519</v>
      </c>
      <c r="E20" s="5" t="n">
        <v>54877</v>
      </c>
      <c r="F20" s="6" t="n">
        <v>140151</v>
      </c>
    </row>
    <row r="21" spans="1:8">
      <c r="A21" s="4" t="s">
        <v>389</v>
      </c>
    </row>
    <row r="22" spans="1:8">
      <c r="A22" s="4" t="s">
        <v>374</v>
      </c>
      <c r="B22" s="6" t="n">
        <v>173533</v>
      </c>
      <c r="E22" s="6" t="n">
        <v>173533</v>
      </c>
    </row>
    <row r="23" spans="1:8"/>
    <row r="24" spans="1:8">
      <c r="A24" s="4" t="s">
        <v>105</v>
      </c>
      <c r="B24" s="4" t="s">
        <v>134</v>
      </c>
    </row>
    <row r="25" spans="1:8">
      <c r="A25" s="4" t="s">
        <v>127</v>
      </c>
      <c r="B25" s="4" t="s">
        <v>135</v>
      </c>
    </row>
  </sheetData>
  <mergeCells count="8">
    <mergeCell ref="A1:A2"/>
    <mergeCell ref="B1:D1"/>
    <mergeCell ref="E1:G1"/>
    <mergeCell ref="C2:D2"/>
    <mergeCell ref="F2:G2"/>
    <mergeCell ref="A23:H23"/>
    <mergeCell ref="B24:H24"/>
    <mergeCell ref="B25:H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47</v>
      </c>
    </row>
    <row r="2" spans="1:4">
      <c r="A2" s="3" t="s">
        <v>392</v>
      </c>
    </row>
    <row r="3" spans="1:4">
      <c r="A3" s="4" t="s">
        <v>51</v>
      </c>
      <c r="C3" s="6" t="n">
        <v>5360667</v>
      </c>
    </row>
    <row r="4" spans="1:4">
      <c r="A4" s="4" t="s">
        <v>52</v>
      </c>
      <c r="C4" s="5" t="n">
        <v>892200</v>
      </c>
    </row>
    <row r="5" spans="1:4">
      <c r="A5" s="4" t="s">
        <v>393</v>
      </c>
      <c r="B5" s="6" t="n">
        <v>981830</v>
      </c>
      <c r="C5" s="5" t="n">
        <v>1155363</v>
      </c>
      <c r="D5" s="6" t="n">
        <v>0</v>
      </c>
    </row>
    <row r="6" spans="1:4">
      <c r="A6" s="4" t="s">
        <v>54</v>
      </c>
      <c r="B6" s="6" t="n">
        <v>12466680</v>
      </c>
      <c r="C6" s="5" t="n">
        <v>8278710</v>
      </c>
      <c r="D6" s="6" t="n">
        <v>2537079</v>
      </c>
    </row>
    <row r="7" spans="1:4">
      <c r="A7" s="4" t="s">
        <v>394</v>
      </c>
      <c r="C7" s="5" t="n">
        <v>67149228</v>
      </c>
    </row>
    <row r="8" spans="1:4">
      <c r="A8" s="4" t="s">
        <v>67</v>
      </c>
      <c r="C8" s="5" t="n">
        <v>-8175835</v>
      </c>
    </row>
    <row r="9" spans="1:4">
      <c r="A9" s="4" t="s">
        <v>70</v>
      </c>
      <c r="C9" s="5" t="n">
        <v>-7300862</v>
      </c>
    </row>
    <row r="10" spans="1:4">
      <c r="A10" s="4" t="s">
        <v>395</v>
      </c>
      <c r="C10" s="5" t="n">
        <v>-15476697</v>
      </c>
    </row>
    <row r="11" spans="1:4">
      <c r="A11" s="4" t="s">
        <v>396</v>
      </c>
      <c r="C11" s="5" t="n">
        <v>51672531</v>
      </c>
    </row>
    <row r="12" spans="1:4">
      <c r="A12" s="4" t="s">
        <v>397</v>
      </c>
    </row>
    <row r="13" spans="1:4">
      <c r="A13" s="3" t="s">
        <v>392</v>
      </c>
    </row>
    <row r="14" spans="1:4">
      <c r="A14" s="4" t="s">
        <v>398</v>
      </c>
      <c r="C14" s="5" t="n">
        <v>30487527</v>
      </c>
    </row>
    <row r="15" spans="1:4">
      <c r="A15" s="4" t="s">
        <v>399</v>
      </c>
    </row>
    <row r="16" spans="1:4">
      <c r="A16" s="3" t="s">
        <v>392</v>
      </c>
    </row>
    <row r="17" spans="1:4">
      <c r="A17" s="4" t="s">
        <v>398</v>
      </c>
      <c r="C17" s="5" t="n">
        <v>12900088</v>
      </c>
    </row>
    <row r="18" spans="1:4">
      <c r="A18" s="4" t="s">
        <v>400</v>
      </c>
    </row>
    <row r="19" spans="1:4">
      <c r="A19" s="3" t="s">
        <v>392</v>
      </c>
    </row>
    <row r="20" spans="1:4">
      <c r="A20" s="4" t="s">
        <v>398</v>
      </c>
      <c r="C20" s="5" t="n">
        <v>2576140</v>
      </c>
    </row>
    <row r="21" spans="1:4">
      <c r="A21" s="4" t="s">
        <v>401</v>
      </c>
    </row>
    <row r="22" spans="1:4">
      <c r="A22" s="3" t="s">
        <v>392</v>
      </c>
    </row>
    <row r="23" spans="1:4">
      <c r="A23" s="4" t="s">
        <v>398</v>
      </c>
      <c r="C23" s="6" t="n">
        <v>5498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14"/>
    <col customWidth="1" max="7" min="7" width="4"/>
  </cols>
  <sheetData>
    <row r="1" spans="1:7">
      <c r="A1" s="1" t="s">
        <v>102</v>
      </c>
      <c r="B1" s="2" t="s">
        <v>103</v>
      </c>
      <c r="E1" s="2" t="s">
        <v>1</v>
      </c>
    </row>
    <row r="2" spans="1:7">
      <c r="B2" s="2" t="s">
        <v>2</v>
      </c>
      <c r="C2" s="2" t="s">
        <v>104</v>
      </c>
      <c r="D2" s="2" t="s">
        <v>105</v>
      </c>
      <c r="E2" s="2" t="s">
        <v>2</v>
      </c>
      <c r="F2" s="2" t="s">
        <v>104</v>
      </c>
    </row>
    <row r="3" spans="1:7">
      <c r="A3" s="3" t="s">
        <v>106</v>
      </c>
    </row>
    <row r="4" spans="1:7">
      <c r="A4" s="4" t="s">
        <v>107</v>
      </c>
      <c r="B4" s="6" t="n">
        <v>10009078</v>
      </c>
      <c r="C4" s="6" t="n">
        <v>899197</v>
      </c>
      <c r="E4" s="6" t="n">
        <v>10744342</v>
      </c>
      <c r="F4" s="6" t="n">
        <v>1530212</v>
      </c>
      <c r="G4" s="4" t="s">
        <v>105</v>
      </c>
    </row>
    <row r="5" spans="1:7">
      <c r="A5" s="4" t="s">
        <v>108</v>
      </c>
      <c r="B5" s="5" t="n">
        <v>1975711</v>
      </c>
      <c r="C5" s="5" t="n">
        <v>2031818</v>
      </c>
      <c r="E5" s="5" t="n">
        <v>3444990</v>
      </c>
      <c r="F5" s="5" t="n">
        <v>5274965</v>
      </c>
      <c r="G5" s="4" t="s">
        <v>105</v>
      </c>
    </row>
    <row r="6" spans="1:7">
      <c r="A6" s="4" t="s">
        <v>109</v>
      </c>
      <c r="B6" s="5" t="n">
        <v>226740</v>
      </c>
      <c r="C6" s="5" t="n">
        <v>229622</v>
      </c>
      <c r="E6" s="5" t="n">
        <v>547695</v>
      </c>
      <c r="F6" s="5" t="n">
        <v>2436161</v>
      </c>
      <c r="G6" s="4" t="s">
        <v>105</v>
      </c>
    </row>
    <row r="7" spans="1:7">
      <c r="A7" s="4" t="s">
        <v>110</v>
      </c>
      <c r="B7" s="5" t="n">
        <v>12211529</v>
      </c>
      <c r="C7" s="5" t="n">
        <v>3160637</v>
      </c>
      <c r="E7" s="5" t="n">
        <v>14737027</v>
      </c>
      <c r="F7" s="5" t="n">
        <v>9241338</v>
      </c>
      <c r="G7" s="4" t="s">
        <v>105</v>
      </c>
    </row>
    <row r="8" spans="1:7">
      <c r="A8" s="4" t="s">
        <v>111</v>
      </c>
      <c r="B8" s="5" t="n">
        <v>-241047</v>
      </c>
      <c r="C8" s="5" t="n">
        <v>-125645</v>
      </c>
      <c r="E8" s="5" t="n">
        <v>-573391</v>
      </c>
      <c r="F8" s="5" t="n">
        <v>-445994</v>
      </c>
      <c r="G8" s="4" t="s">
        <v>105</v>
      </c>
    </row>
    <row r="9" spans="1:7">
      <c r="A9" s="4" t="s">
        <v>112</v>
      </c>
      <c r="B9" s="5" t="n">
        <v>11970482</v>
      </c>
      <c r="C9" s="5" t="n">
        <v>3034992</v>
      </c>
      <c r="E9" s="5" t="n">
        <v>14163636</v>
      </c>
      <c r="F9" s="5" t="n">
        <v>8795344</v>
      </c>
      <c r="G9" s="4" t="s">
        <v>105</v>
      </c>
    </row>
    <row r="10" spans="1:7">
      <c r="A10" s="4" t="s">
        <v>113</v>
      </c>
      <c r="B10" s="5" t="n">
        <v>8321994</v>
      </c>
      <c r="C10" s="5" t="n">
        <v>1806266</v>
      </c>
      <c r="E10" s="5" t="n">
        <v>9954095</v>
      </c>
      <c r="F10" s="5" t="n">
        <v>4926971</v>
      </c>
      <c r="G10" s="4" t="s">
        <v>105</v>
      </c>
    </row>
    <row r="11" spans="1:7">
      <c r="A11" s="4" t="s">
        <v>114</v>
      </c>
      <c r="B11" s="5" t="n">
        <v>3648488</v>
      </c>
      <c r="C11" s="5" t="n">
        <v>1228726</v>
      </c>
      <c r="E11" s="5" t="n">
        <v>4209541</v>
      </c>
      <c r="F11" s="5" t="n">
        <v>3868373</v>
      </c>
      <c r="G11" s="4" t="s">
        <v>105</v>
      </c>
    </row>
    <row r="12" spans="1:7">
      <c r="A12" s="3" t="s">
        <v>115</v>
      </c>
    </row>
    <row r="13" spans="1:7">
      <c r="A13" s="4" t="s">
        <v>116</v>
      </c>
      <c r="B13" s="5" t="n">
        <v>4700424</v>
      </c>
      <c r="C13" s="5" t="n">
        <v>2493625</v>
      </c>
      <c r="E13" s="5" t="n">
        <v>7522481</v>
      </c>
      <c r="F13" s="5" t="n">
        <v>5143022</v>
      </c>
      <c r="G13" s="4" t="s">
        <v>105</v>
      </c>
    </row>
    <row r="14" spans="1:7">
      <c r="A14" s="4" t="s">
        <v>117</v>
      </c>
      <c r="B14" s="5" t="n">
        <v>729991</v>
      </c>
      <c r="C14" s="5" t="n">
        <v>24078</v>
      </c>
      <c r="E14" s="5" t="n">
        <v>935614</v>
      </c>
      <c r="F14" s="5" t="n">
        <v>48155</v>
      </c>
      <c r="G14" s="4" t="s">
        <v>105</v>
      </c>
    </row>
    <row r="15" spans="1:7">
      <c r="A15" s="4" t="s">
        <v>118</v>
      </c>
      <c r="B15" s="5" t="n">
        <v>1195520</v>
      </c>
      <c r="C15" s="5" t="n">
        <v>293689</v>
      </c>
      <c r="E15" s="5" t="n">
        <v>1414790</v>
      </c>
      <c r="F15" s="5" t="n">
        <v>865084</v>
      </c>
      <c r="G15" s="4" t="s">
        <v>105</v>
      </c>
    </row>
    <row r="16" spans="1:7">
      <c r="A16" s="4" t="s">
        <v>119</v>
      </c>
      <c r="B16" s="5" t="n">
        <v>6625935</v>
      </c>
      <c r="C16" s="5" t="n">
        <v>2811392</v>
      </c>
      <c r="E16" s="5" t="n">
        <v>9872885</v>
      </c>
      <c r="F16" s="5" t="n">
        <v>6056261</v>
      </c>
      <c r="G16" s="4" t="s">
        <v>105</v>
      </c>
    </row>
    <row r="17" spans="1:7">
      <c r="A17" s="4" t="s">
        <v>120</v>
      </c>
      <c r="B17" s="5" t="n">
        <v>-2977447</v>
      </c>
      <c r="C17" s="5" t="n">
        <v>-1582666</v>
      </c>
      <c r="E17" s="5" t="n">
        <v>-5663344</v>
      </c>
      <c r="F17" s="5" t="n">
        <v>-2187888</v>
      </c>
      <c r="G17" s="4" t="s">
        <v>105</v>
      </c>
    </row>
    <row r="18" spans="1:7">
      <c r="A18" s="4" t="s">
        <v>121</v>
      </c>
      <c r="B18" s="5" t="n">
        <v>12024</v>
      </c>
      <c r="C18" s="5" t="n">
        <v>3472</v>
      </c>
      <c r="E18" s="5" t="n">
        <v>25549</v>
      </c>
      <c r="F18" s="5" t="n">
        <v>3647</v>
      </c>
      <c r="G18" s="4" t="s">
        <v>105</v>
      </c>
    </row>
    <row r="19" spans="1:7">
      <c r="A19" s="4" t="s">
        <v>122</v>
      </c>
      <c r="B19" s="5" t="n">
        <v>-146359</v>
      </c>
      <c r="C19" s="5" t="n">
        <v>-97263</v>
      </c>
      <c r="E19" s="5" t="n">
        <v>-287482</v>
      </c>
      <c r="F19" s="5" t="n">
        <v>-118818</v>
      </c>
      <c r="G19" s="4" t="s">
        <v>105</v>
      </c>
    </row>
    <row r="20" spans="1:7">
      <c r="A20" s="4" t="s">
        <v>123</v>
      </c>
      <c r="B20" s="5" t="n">
        <v>-2258801</v>
      </c>
      <c r="C20" s="5" t="n">
        <v>0</v>
      </c>
      <c r="E20" s="5" t="n">
        <v>-2656736</v>
      </c>
      <c r="F20" s="5" t="n">
        <v>-45300</v>
      </c>
      <c r="G20" s="4" t="s">
        <v>105</v>
      </c>
    </row>
    <row r="21" spans="1:7">
      <c r="A21" s="4" t="s">
        <v>124</v>
      </c>
      <c r="B21" s="5" t="n">
        <v>-5370583</v>
      </c>
      <c r="C21" s="5" t="n">
        <v>-1676457</v>
      </c>
      <c r="E21" s="5" t="n">
        <v>-8582013</v>
      </c>
      <c r="F21" s="5" t="n">
        <v>-2348359</v>
      </c>
      <c r="G21" s="4" t="s">
        <v>105</v>
      </c>
    </row>
    <row r="22" spans="1:7">
      <c r="A22" s="4" t="s">
        <v>125</v>
      </c>
      <c r="B22" s="5" t="n">
        <v>-253000</v>
      </c>
      <c r="C22" s="5" t="n">
        <v>-9000</v>
      </c>
      <c r="E22" s="5" t="n">
        <v>-691000</v>
      </c>
      <c r="F22" s="5" t="n">
        <v>204000</v>
      </c>
      <c r="G22" s="4" t="s">
        <v>105</v>
      </c>
    </row>
    <row r="23" spans="1:7">
      <c r="A23" s="4" t="s">
        <v>126</v>
      </c>
      <c r="B23" s="5" t="n">
        <v>-5117583</v>
      </c>
      <c r="C23" s="5" t="n">
        <v>-1667457</v>
      </c>
      <c r="E23" s="5" t="n">
        <v>-7891013</v>
      </c>
      <c r="F23" s="5" t="n">
        <v>-2552359</v>
      </c>
      <c r="G23" s="4" t="s">
        <v>127</v>
      </c>
    </row>
    <row r="24" spans="1:7">
      <c r="A24" s="4" t="s">
        <v>128</v>
      </c>
      <c r="B24" s="5" t="n">
        <v>513</v>
      </c>
      <c r="C24" s="5" t="n">
        <v>0</v>
      </c>
      <c r="E24" s="5" t="n">
        <v>513</v>
      </c>
      <c r="F24" s="5" t="n">
        <v>0</v>
      </c>
      <c r="G24" s="4" t="s">
        <v>105</v>
      </c>
    </row>
    <row r="25" spans="1:7">
      <c r="A25" s="4" t="s">
        <v>129</v>
      </c>
      <c r="B25" s="5" t="n">
        <v>-5118096</v>
      </c>
      <c r="C25" s="5" t="n">
        <v>-1667457</v>
      </c>
      <c r="E25" s="5" t="n">
        <v>-7891526</v>
      </c>
      <c r="F25" s="5" t="n">
        <v>-2552359</v>
      </c>
      <c r="G25" s="4" t="s">
        <v>105</v>
      </c>
    </row>
    <row r="26" spans="1:7">
      <c r="A26" s="4" t="s">
        <v>130</v>
      </c>
      <c r="B26" s="5" t="n">
        <v>797981</v>
      </c>
      <c r="C26" s="5" t="n">
        <v>0</v>
      </c>
      <c r="E26" s="5" t="n">
        <v>1401288</v>
      </c>
      <c r="F26" s="5" t="n">
        <v>0</v>
      </c>
      <c r="G26" s="4" t="s">
        <v>105</v>
      </c>
    </row>
    <row r="27" spans="1:7">
      <c r="A27" s="4" t="s">
        <v>131</v>
      </c>
      <c r="B27" s="6" t="n">
        <v>-5916077</v>
      </c>
      <c r="C27" s="6" t="n">
        <v>-1667457</v>
      </c>
      <c r="E27" s="6" t="n">
        <v>-9292814</v>
      </c>
      <c r="F27" s="6" t="n">
        <v>-2552359</v>
      </c>
      <c r="G27" s="4" t="s">
        <v>105</v>
      </c>
    </row>
    <row r="28" spans="1:7">
      <c r="A28" s="3" t="s">
        <v>132</v>
      </c>
    </row>
    <row r="29" spans="1:7">
      <c r="A29" s="4" t="s">
        <v>133</v>
      </c>
      <c r="B29" s="8" t="n">
        <v>-0.49</v>
      </c>
      <c r="C29" s="8" t="n">
        <v>-0.14</v>
      </c>
      <c r="E29" s="8" t="n">
        <v>-0.78</v>
      </c>
      <c r="F29" s="8" t="n">
        <v>-0.21</v>
      </c>
      <c r="G29" s="4" t="s">
        <v>105</v>
      </c>
    </row>
    <row r="30" spans="1:7"/>
    <row r="31" spans="1:7">
      <c r="A31" s="4" t="s">
        <v>105</v>
      </c>
      <c r="B31" s="4" t="s">
        <v>134</v>
      </c>
    </row>
    <row r="32" spans="1:7">
      <c r="A32" s="4" t="s">
        <v>127</v>
      </c>
      <c r="B32" s="4" t="s">
        <v>135</v>
      </c>
    </row>
  </sheetData>
  <mergeCells count="34">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G30"/>
    <mergeCell ref="B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2</v>
      </c>
      <c r="B1" s="2" t="s">
        <v>391</v>
      </c>
      <c r="C1" s="2" t="s">
        <v>391</v>
      </c>
    </row>
    <row r="2" spans="1:3">
      <c r="A2" s="4" t="s">
        <v>403</v>
      </c>
      <c r="B2" s="6" t="n">
        <v>51700000</v>
      </c>
      <c r="C2" s="6" t="n">
        <v>51672531</v>
      </c>
    </row>
    <row r="3" spans="1:3">
      <c r="A3" s="4" t="s">
        <v>404</v>
      </c>
    </row>
    <row r="4" spans="1:3">
      <c r="A4" s="4" t="s">
        <v>403</v>
      </c>
      <c r="C4" s="5" t="n">
        <v>36350000</v>
      </c>
    </row>
    <row r="5" spans="1:3">
      <c r="A5" s="4" t="s">
        <v>405</v>
      </c>
    </row>
    <row r="6" spans="1:3">
      <c r="A6" s="4" t="s">
        <v>403</v>
      </c>
      <c r="C6" s="5" t="n">
        <v>10899204</v>
      </c>
    </row>
    <row r="7" spans="1:3">
      <c r="A7" s="4" t="s">
        <v>406</v>
      </c>
    </row>
    <row r="8" spans="1:3">
      <c r="A8" s="4" t="s">
        <v>403</v>
      </c>
      <c r="C8" s="6" t="n">
        <v>4423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39"/>
    <col customWidth="1" max="3" min="3" width="39"/>
    <col customWidth="1" max="4" min="4" width="80"/>
    <col customWidth="1" max="5" min="5" width="21"/>
    <col customWidth="1" max="6" min="6" width="21"/>
  </cols>
  <sheetData>
    <row r="1" spans="1:6">
      <c r="A1" s="1" t="s">
        <v>407</v>
      </c>
      <c r="B1" s="2" t="s">
        <v>408</v>
      </c>
      <c r="C1" s="2" t="s">
        <v>408</v>
      </c>
      <c r="D1" s="2" t="s">
        <v>409</v>
      </c>
      <c r="E1" s="2" t="s">
        <v>409</v>
      </c>
      <c r="F1" s="2" t="s">
        <v>410</v>
      </c>
    </row>
    <row r="2" spans="1:6">
      <c r="A2" s="4" t="s">
        <v>411</v>
      </c>
      <c r="B2" s="6" t="n">
        <v>51700000</v>
      </c>
      <c r="C2" s="6" t="n">
        <v>51672531</v>
      </c>
    </row>
    <row r="3" spans="1:6">
      <c r="A3" s="4" t="s">
        <v>412</v>
      </c>
      <c r="E3" s="4" t="s">
        <v>413</v>
      </c>
    </row>
    <row r="4" spans="1:6">
      <c r="A4" s="4" t="s">
        <v>414</v>
      </c>
      <c r="B4" s="6" t="n">
        <v>8278710</v>
      </c>
      <c r="C4" s="6" t="n">
        <v>8278710</v>
      </c>
      <c r="D4" s="6" t="n">
        <v>12466680</v>
      </c>
      <c r="E4" s="6" t="n">
        <v>12466680</v>
      </c>
      <c r="F4" s="6" t="n">
        <v>2537079</v>
      </c>
    </row>
    <row r="5" spans="1:6">
      <c r="A5" s="4" t="s">
        <v>415</v>
      </c>
    </row>
    <row r="6" spans="1:6">
      <c r="A6" s="4" t="s">
        <v>416</v>
      </c>
      <c r="B6" s="5" t="n">
        <v>40000000</v>
      </c>
      <c r="C6" s="5" t="n">
        <v>40000000</v>
      </c>
    </row>
    <row r="7" spans="1:6">
      <c r="A7" s="4" t="s">
        <v>417</v>
      </c>
    </row>
    <row r="8" spans="1:6">
      <c r="A8" s="4" t="s">
        <v>418</v>
      </c>
      <c r="B8" s="9" t="n">
        <v>7.74</v>
      </c>
      <c r="C8" s="9" t="n">
        <v>7.74</v>
      </c>
    </row>
    <row r="9" spans="1:6">
      <c r="A9" s="4" t="s">
        <v>419</v>
      </c>
    </row>
    <row r="10" spans="1:6">
      <c r="A10" s="4" t="s">
        <v>418</v>
      </c>
      <c r="B10" s="5" t="n">
        <v>58</v>
      </c>
      <c r="C10" s="5" t="n">
        <v>58</v>
      </c>
    </row>
    <row r="11" spans="1:6">
      <c r="A11" s="4" t="s">
        <v>420</v>
      </c>
    </row>
    <row r="12" spans="1:6">
      <c r="A12" s="4" t="s">
        <v>421</v>
      </c>
      <c r="B12" s="5" t="n">
        <v>5</v>
      </c>
      <c r="C12" s="5" t="n">
        <v>5</v>
      </c>
    </row>
    <row r="13" spans="1:6">
      <c r="A13" s="4" t="s">
        <v>422</v>
      </c>
    </row>
    <row r="14" spans="1:6">
      <c r="A14" s="4" t="s">
        <v>423</v>
      </c>
      <c r="B14" s="10" t="n">
        <v>1.5</v>
      </c>
      <c r="C14" s="10" t="n">
        <v>1.5</v>
      </c>
    </row>
    <row r="15" spans="1:6">
      <c r="A15" s="4" t="s">
        <v>424</v>
      </c>
    </row>
    <row r="16" spans="1:6">
      <c r="A16" s="4" t="s">
        <v>418</v>
      </c>
      <c r="B16" s="10" t="n">
        <v>2.2</v>
      </c>
      <c r="C16" s="10" t="n">
        <v>2.2</v>
      </c>
    </row>
    <row r="17" spans="1:6">
      <c r="A17" s="4" t="s">
        <v>425</v>
      </c>
    </row>
    <row r="18" spans="1:6">
      <c r="A18" s="4" t="s">
        <v>416</v>
      </c>
      <c r="B18" s="5" t="n">
        <v>36350000</v>
      </c>
      <c r="C18" s="5" t="n">
        <v>36350000</v>
      </c>
    </row>
    <row r="19" spans="1:6">
      <c r="A19" s="4" t="s">
        <v>426</v>
      </c>
    </row>
    <row r="20" spans="1:6">
      <c r="A20" s="4" t="s">
        <v>416</v>
      </c>
      <c r="B20" s="5" t="n">
        <v>17</v>
      </c>
      <c r="C20" s="5" t="n">
        <v>17</v>
      </c>
    </row>
    <row r="21" spans="1:6">
      <c r="A21" s="4" t="s">
        <v>427</v>
      </c>
    </row>
    <row r="22" spans="1:6">
      <c r="A22" s="4" t="s">
        <v>428</v>
      </c>
      <c r="E22" s="4" t="s">
        <v>382</v>
      </c>
    </row>
    <row r="23" spans="1:6">
      <c r="A23" s="4" t="s">
        <v>429</v>
      </c>
    </row>
    <row r="24" spans="1:6">
      <c r="A24" s="4" t="s">
        <v>418</v>
      </c>
      <c r="B24" s="5" t="n">
        <v>50</v>
      </c>
      <c r="C24" s="5" t="n">
        <v>50</v>
      </c>
    </row>
    <row r="25" spans="1:6">
      <c r="A25" s="4" t="s">
        <v>430</v>
      </c>
    </row>
    <row r="26" spans="1:6">
      <c r="A26" s="4" t="s">
        <v>428</v>
      </c>
      <c r="E26" s="4" t="s">
        <v>384</v>
      </c>
    </row>
    <row r="27" spans="1:6">
      <c r="A27" s="4" t="s">
        <v>431</v>
      </c>
    </row>
    <row r="28" spans="1:6">
      <c r="A28" s="4" t="s">
        <v>418</v>
      </c>
      <c r="B28" s="5" t="n">
        <v>5</v>
      </c>
      <c r="C28" s="5" t="n">
        <v>5</v>
      </c>
    </row>
    <row r="29" spans="1:6">
      <c r="A29" s="4" t="s">
        <v>432</v>
      </c>
    </row>
    <row r="30" spans="1:6">
      <c r="A30" s="4" t="s">
        <v>414</v>
      </c>
      <c r="D30" s="6" t="n">
        <v>62100000</v>
      </c>
      <c r="E30" s="6" t="n">
        <v>62100000</v>
      </c>
    </row>
    <row r="31" spans="1:6">
      <c r="A31" s="4" t="s">
        <v>433</v>
      </c>
    </row>
    <row r="32" spans="1:6">
      <c r="A32" s="4" t="s">
        <v>434</v>
      </c>
      <c r="B32" s="5" t="n">
        <v>99000</v>
      </c>
    </row>
    <row r="33" spans="1:6">
      <c r="A33" s="4" t="s">
        <v>435</v>
      </c>
    </row>
    <row r="34" spans="1:6">
      <c r="A34" s="4" t="s">
        <v>436</v>
      </c>
      <c r="B34" s="6" t="n">
        <v>36350000</v>
      </c>
      <c r="C34" s="6" t="n">
        <v>36350000</v>
      </c>
    </row>
    <row r="35" spans="1:6">
      <c r="A35" s="4" t="s">
        <v>437</v>
      </c>
    </row>
    <row r="36" spans="1:6">
      <c r="A36" s="4" t="s">
        <v>434</v>
      </c>
      <c r="B36" s="5" t="n">
        <v>37000</v>
      </c>
    </row>
    <row r="37" spans="1:6">
      <c r="A37" s="4" t="s">
        <v>438</v>
      </c>
    </row>
    <row r="38" spans="1:6">
      <c r="A38" s="4" t="s">
        <v>434</v>
      </c>
      <c r="B38" s="5" t="n">
        <v>1000</v>
      </c>
    </row>
    <row r="39" spans="1:6">
      <c r="A39" s="4" t="s">
        <v>439</v>
      </c>
    </row>
    <row r="40" spans="1:6">
      <c r="A40" s="4" t="s">
        <v>440</v>
      </c>
      <c r="D40" s="4" t="s">
        <v>441</v>
      </c>
    </row>
    <row r="41" spans="1:6">
      <c r="A41" s="4" t="s">
        <v>442</v>
      </c>
    </row>
    <row r="42" spans="1:6">
      <c r="A42" s="4" t="s">
        <v>443</v>
      </c>
      <c r="B42" s="5" t="n">
        <v>800000</v>
      </c>
      <c r="C42" s="5" t="n">
        <v>800000</v>
      </c>
    </row>
    <row r="43" spans="1:6">
      <c r="A43" s="4" t="s">
        <v>444</v>
      </c>
      <c r="B43" s="8" t="n">
        <v>8.130000000000001</v>
      </c>
      <c r="C43" s="8" t="n">
        <v>8.130000000000001</v>
      </c>
    </row>
    <row r="44" spans="1:6">
      <c r="A44" s="4" t="s">
        <v>445</v>
      </c>
    </row>
    <row r="45" spans="1:6">
      <c r="A45" s="4" t="s">
        <v>443</v>
      </c>
      <c r="B45" s="5" t="n">
        <v>1200000</v>
      </c>
      <c r="C45" s="5" t="n">
        <v>1200000</v>
      </c>
    </row>
    <row r="46" spans="1:6">
      <c r="A46" s="4" t="s">
        <v>444</v>
      </c>
      <c r="B46" s="8" t="n">
        <v>9.67</v>
      </c>
      <c r="C46" s="8" t="n">
        <v>9.67</v>
      </c>
    </row>
    <row r="47" spans="1:6">
      <c r="A47" s="4" t="s">
        <v>446</v>
      </c>
    </row>
    <row r="48" spans="1:6">
      <c r="A48" s="4" t="s">
        <v>443</v>
      </c>
      <c r="B48" s="5" t="n">
        <v>380000</v>
      </c>
      <c r="C48" s="5" t="n">
        <v>380000</v>
      </c>
    </row>
    <row r="49" spans="1:6">
      <c r="A49" s="4" t="s">
        <v>444</v>
      </c>
      <c r="B49" s="8" t="n">
        <v>11.61</v>
      </c>
      <c r="C49" s="8" t="n">
        <v>11.61</v>
      </c>
    </row>
    <row r="50" spans="1:6">
      <c r="A50" s="4" t="s">
        <v>447</v>
      </c>
    </row>
    <row r="51" spans="1:6">
      <c r="A51" s="4" t="s">
        <v>443</v>
      </c>
      <c r="B51" s="5" t="n">
        <v>1620000</v>
      </c>
      <c r="C51" s="5" t="n">
        <v>1620000</v>
      </c>
    </row>
    <row r="52" spans="1:6">
      <c r="A52" s="4" t="s">
        <v>444</v>
      </c>
      <c r="B52" s="8" t="n">
        <v>11.61</v>
      </c>
      <c r="C52" s="8" t="n">
        <v>11.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5"/>
    <col customWidth="1" max="6" min="6" width="14"/>
    <col customWidth="1" max="7" min="7" width="4"/>
  </cols>
  <sheetData>
    <row r="1" spans="1:7">
      <c r="A1" s="1" t="s">
        <v>448</v>
      </c>
      <c r="B1" s="2" t="s">
        <v>103</v>
      </c>
      <c r="E1" s="2" t="s">
        <v>1</v>
      </c>
    </row>
    <row r="2" spans="1:7">
      <c r="B2" s="2" t="s">
        <v>2</v>
      </c>
      <c r="C2" s="2" t="s">
        <v>104</v>
      </c>
      <c r="E2" s="2" t="s">
        <v>2</v>
      </c>
      <c r="F2" s="2" t="s">
        <v>104</v>
      </c>
    </row>
    <row r="3" spans="1:7">
      <c r="A3" s="4" t="s">
        <v>449</v>
      </c>
      <c r="B3" s="6" t="n">
        <v>12211529</v>
      </c>
      <c r="C3" s="6" t="n">
        <v>3160637</v>
      </c>
      <c r="D3" s="4" t="s">
        <v>105</v>
      </c>
      <c r="E3" s="6" t="n">
        <v>14737027</v>
      </c>
      <c r="F3" s="6" t="n">
        <v>9241338</v>
      </c>
      <c r="G3" s="4" t="s">
        <v>105</v>
      </c>
    </row>
    <row r="4" spans="1:7">
      <c r="A4" s="4" t="s">
        <v>450</v>
      </c>
      <c r="B4" s="6" t="n">
        <v>241047</v>
      </c>
      <c r="C4" s="6" t="n">
        <v>125645</v>
      </c>
      <c r="D4" s="4" t="s">
        <v>105</v>
      </c>
      <c r="E4" s="6" t="n">
        <v>573391</v>
      </c>
      <c r="F4" s="6" t="n">
        <v>445994</v>
      </c>
      <c r="G4" s="4" t="s">
        <v>105</v>
      </c>
    </row>
    <row r="5" spans="1:7">
      <c r="A5" s="4" t="s">
        <v>451</v>
      </c>
      <c r="B5" s="4" t="s">
        <v>452</v>
      </c>
      <c r="C5" s="4" t="s">
        <v>453</v>
      </c>
      <c r="E5" s="4" t="s">
        <v>453</v>
      </c>
      <c r="F5" s="4" t="s">
        <v>454</v>
      </c>
    </row>
    <row r="6" spans="1:7">
      <c r="A6" s="4" t="s">
        <v>387</v>
      </c>
    </row>
    <row r="7" spans="1:7">
      <c r="A7" s="4" t="s">
        <v>449</v>
      </c>
      <c r="B7" s="6" t="n">
        <v>11970482</v>
      </c>
      <c r="C7" s="6" t="n">
        <v>3034992</v>
      </c>
      <c r="E7" s="6" t="n">
        <v>14163636</v>
      </c>
      <c r="F7" s="6" t="n">
        <v>8795344</v>
      </c>
    </row>
    <row r="8" spans="1:7">
      <c r="A8" s="4" t="s">
        <v>451</v>
      </c>
      <c r="B8" s="4" t="s">
        <v>455</v>
      </c>
      <c r="C8" s="4" t="s">
        <v>455</v>
      </c>
      <c r="E8" s="4" t="s">
        <v>455</v>
      </c>
      <c r="F8" s="4" t="s">
        <v>455</v>
      </c>
    </row>
    <row r="9" spans="1:7">
      <c r="A9" s="4" t="s">
        <v>456</v>
      </c>
    </row>
    <row r="10" spans="1:7">
      <c r="A10" s="4" t="s">
        <v>450</v>
      </c>
      <c r="B10" s="6" t="n">
        <v>-241047</v>
      </c>
      <c r="C10" s="6" t="n">
        <v>-125645</v>
      </c>
      <c r="E10" s="6" t="n">
        <v>-573391</v>
      </c>
      <c r="F10" s="6" t="n">
        <v>-445994</v>
      </c>
    </row>
    <row r="11" spans="1:7">
      <c r="A11" s="4" t="s">
        <v>451</v>
      </c>
      <c r="B11" s="4" t="s">
        <v>457</v>
      </c>
      <c r="C11" s="4" t="s">
        <v>458</v>
      </c>
      <c r="E11" s="4" t="s">
        <v>458</v>
      </c>
      <c r="F11" s="4" t="s">
        <v>459</v>
      </c>
    </row>
    <row r="12" spans="1:7">
      <c r="A12" s="4" t="s">
        <v>460</v>
      </c>
    </row>
    <row r="13" spans="1:7">
      <c r="A13" s="4" t="s">
        <v>449</v>
      </c>
      <c r="B13" s="6" t="n">
        <v>10009078</v>
      </c>
      <c r="C13" s="6" t="n">
        <v>899197</v>
      </c>
      <c r="E13" s="6" t="n">
        <v>10744342</v>
      </c>
      <c r="F13" s="6" t="n">
        <v>1530212</v>
      </c>
    </row>
    <row r="14" spans="1:7">
      <c r="A14" s="4" t="s">
        <v>451</v>
      </c>
      <c r="B14" s="4" t="s">
        <v>461</v>
      </c>
      <c r="C14" s="4" t="s">
        <v>462</v>
      </c>
      <c r="E14" s="4" t="s">
        <v>463</v>
      </c>
      <c r="F14" s="4" t="s">
        <v>464</v>
      </c>
    </row>
    <row r="15" spans="1:7">
      <c r="A15" s="4" t="s">
        <v>465</v>
      </c>
    </row>
    <row r="16" spans="1:7">
      <c r="A16" s="4" t="s">
        <v>449</v>
      </c>
      <c r="B16" s="6" t="n">
        <v>1975711</v>
      </c>
      <c r="C16" s="6" t="n">
        <v>2031818</v>
      </c>
      <c r="E16" s="6" t="n">
        <v>3444990</v>
      </c>
      <c r="F16" s="6" t="n">
        <v>5274965</v>
      </c>
    </row>
    <row r="17" spans="1:7">
      <c r="A17" s="4" t="s">
        <v>451</v>
      </c>
      <c r="B17" s="4" t="s">
        <v>466</v>
      </c>
      <c r="C17" s="4" t="s">
        <v>467</v>
      </c>
      <c r="E17" s="4" t="s">
        <v>468</v>
      </c>
      <c r="F17" s="4" t="s">
        <v>469</v>
      </c>
    </row>
    <row r="18" spans="1:7">
      <c r="A18" s="4" t="s">
        <v>470</v>
      </c>
    </row>
    <row r="19" spans="1:7">
      <c r="A19" s="4" t="s">
        <v>449</v>
      </c>
      <c r="B19" s="6" t="n">
        <v>226740</v>
      </c>
      <c r="C19" s="6" t="n">
        <v>229622</v>
      </c>
      <c r="E19" s="6" t="n">
        <v>547695</v>
      </c>
      <c r="F19" s="6" t="n">
        <v>2436161</v>
      </c>
    </row>
    <row r="20" spans="1:7">
      <c r="A20" s="4" t="s">
        <v>451</v>
      </c>
      <c r="B20" s="4" t="s">
        <v>471</v>
      </c>
      <c r="C20" s="4" t="s">
        <v>472</v>
      </c>
      <c r="E20" s="4" t="s">
        <v>473</v>
      </c>
      <c r="F20" s="4" t="s">
        <v>474</v>
      </c>
    </row>
    <row r="21" spans="1:7"/>
    <row r="22" spans="1:7">
      <c r="A22" s="4" t="s">
        <v>105</v>
      </c>
      <c r="B22" s="4" t="s">
        <v>134</v>
      </c>
    </row>
  </sheetData>
  <mergeCells count="7">
    <mergeCell ref="A1:A2"/>
    <mergeCell ref="B1:D1"/>
    <mergeCell ref="E1:G1"/>
    <mergeCell ref="C2:D2"/>
    <mergeCell ref="F2:G2"/>
    <mergeCell ref="A21:G21"/>
    <mergeCell ref="B22:G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5</v>
      </c>
      <c r="B1" s="2" t="s">
        <v>2</v>
      </c>
      <c r="C1" s="2" t="s">
        <v>476</v>
      </c>
    </row>
    <row r="2" spans="1:3">
      <c r="A2" s="4" t="s">
        <v>477</v>
      </c>
      <c r="B2" s="6" t="n">
        <v>19722755</v>
      </c>
      <c r="C2" s="6" t="n">
        <v>12841099</v>
      </c>
    </row>
    <row r="3" spans="1:3">
      <c r="A3" s="4" t="s">
        <v>478</v>
      </c>
      <c r="B3" s="6" t="n">
        <v>0</v>
      </c>
      <c r="C3" s="6" t="n">
        <v>6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79</v>
      </c>
      <c r="B1" s="2" t="s">
        <v>1</v>
      </c>
    </row>
    <row r="2" spans="1:4">
      <c r="B2" s="2" t="s">
        <v>2</v>
      </c>
      <c r="C2" s="2" t="s">
        <v>476</v>
      </c>
      <c r="D2" s="2" t="s">
        <v>47</v>
      </c>
    </row>
    <row r="3" spans="1:4">
      <c r="A3" s="4" t="s">
        <v>480</v>
      </c>
      <c r="B3" s="6" t="n">
        <v>0</v>
      </c>
      <c r="C3" s="6" t="n">
        <v>6469</v>
      </c>
      <c r="D3" s="6" t="n">
        <v>6469</v>
      </c>
    </row>
    <row r="4" spans="1:4">
      <c r="A4" s="4" t="s">
        <v>427</v>
      </c>
    </row>
    <row r="5" spans="1:4">
      <c r="A5" s="4" t="s">
        <v>481</v>
      </c>
      <c r="B5" s="4" t="s">
        <v>482</v>
      </c>
    </row>
    <row r="6" spans="1:4">
      <c r="A6" s="4" t="s">
        <v>430</v>
      </c>
    </row>
    <row r="7" spans="1:4">
      <c r="A7" s="4" t="s">
        <v>481</v>
      </c>
      <c r="B7"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484</v>
      </c>
      <c r="B1" s="2" t="s">
        <v>1</v>
      </c>
      <c r="D1" s="2" t="s">
        <v>485</v>
      </c>
    </row>
    <row r="2" spans="1:4">
      <c r="B2" s="2" t="s">
        <v>2</v>
      </c>
      <c r="C2" s="2" t="s">
        <v>104</v>
      </c>
      <c r="D2" s="2" t="s">
        <v>47</v>
      </c>
    </row>
    <row r="3" spans="1:4">
      <c r="A3" s="3" t="s">
        <v>486</v>
      </c>
    </row>
    <row r="4" spans="1:4">
      <c r="A4" s="4" t="s">
        <v>487</v>
      </c>
      <c r="B4" s="8" t="n">
        <v>7.52</v>
      </c>
    </row>
    <row r="5" spans="1:4">
      <c r="A5" s="4" t="s">
        <v>488</v>
      </c>
      <c r="B5" s="9" t="n">
        <v>3.55</v>
      </c>
      <c r="C5" s="8" t="n">
        <v>3.35</v>
      </c>
    </row>
    <row r="6" spans="1:4">
      <c r="A6" s="4" t="s">
        <v>489</v>
      </c>
      <c r="B6" s="8" t="n">
        <v>7.77</v>
      </c>
      <c r="D6" s="8" t="n">
        <v>7.52</v>
      </c>
    </row>
    <row r="7" spans="1:4">
      <c r="A7" s="4" t="s">
        <v>490</v>
      </c>
      <c r="B7" s="4" t="s">
        <v>491</v>
      </c>
      <c r="D7" s="4" t="s">
        <v>492</v>
      </c>
    </row>
    <row r="8" spans="1:4">
      <c r="A8" s="4" t="s">
        <v>493</v>
      </c>
    </row>
    <row r="9" spans="1:4">
      <c r="A9" s="3" t="s">
        <v>486</v>
      </c>
    </row>
    <row r="10" spans="1:4">
      <c r="A10" s="4" t="s">
        <v>494</v>
      </c>
      <c r="B10" s="5" t="n">
        <v>662500</v>
      </c>
    </row>
    <row r="11" spans="1:4">
      <c r="A11" s="4" t="s">
        <v>495</v>
      </c>
      <c r="B11" s="5" t="n">
        <v>490000</v>
      </c>
    </row>
    <row r="12" spans="1:4">
      <c r="A12" s="4" t="s">
        <v>496</v>
      </c>
      <c r="B12" s="5" t="n">
        <v>-33334</v>
      </c>
    </row>
    <row r="13" spans="1:4">
      <c r="A13" s="4" t="s">
        <v>497</v>
      </c>
      <c r="B13" s="5" t="n">
        <v>-16666</v>
      </c>
    </row>
    <row r="14" spans="1:4">
      <c r="A14" s="4" t="s">
        <v>498</v>
      </c>
      <c r="B14" s="5" t="n">
        <v>0</v>
      </c>
    </row>
    <row r="15" spans="1:4">
      <c r="A15" s="4" t="s">
        <v>499</v>
      </c>
      <c r="B15" s="5" t="n">
        <v>1102500</v>
      </c>
      <c r="D15" s="5" t="n">
        <v>662500</v>
      </c>
    </row>
    <row r="16" spans="1:4">
      <c r="A16" s="4" t="s">
        <v>500</v>
      </c>
      <c r="B16" s="5" t="n">
        <v>565420</v>
      </c>
    </row>
    <row r="17" spans="1:4">
      <c r="A17" s="4" t="s">
        <v>488</v>
      </c>
      <c r="B17" s="8" t="n">
        <v>8.300000000000001</v>
      </c>
    </row>
    <row r="18" spans="1:4">
      <c r="A18" s="4" t="s">
        <v>501</v>
      </c>
      <c r="B18" s="9" t="n">
        <v>9.609999999999999</v>
      </c>
    </row>
    <row r="19" spans="1:4">
      <c r="A19" s="4" t="s">
        <v>502</v>
      </c>
      <c r="B19" s="9" t="n">
        <v>9.609999999999999</v>
      </c>
    </row>
    <row r="20" spans="1:4">
      <c r="A20" s="4" t="s">
        <v>503</v>
      </c>
      <c r="B20" s="8" t="n">
        <v>7.17</v>
      </c>
    </row>
    <row r="21" spans="1:4">
      <c r="A21" s="4" t="s">
        <v>504</v>
      </c>
      <c r="B21" s="4" t="s">
        <v>505</v>
      </c>
    </row>
    <row r="22" spans="1:4">
      <c r="A22" s="4" t="s">
        <v>506</v>
      </c>
      <c r="B22" s="4" t="s">
        <v>507</v>
      </c>
    </row>
    <row r="23" spans="1:4">
      <c r="A23" s="4" t="s">
        <v>508</v>
      </c>
      <c r="B23" s="4" t="s">
        <v>507</v>
      </c>
    </row>
    <row r="24" spans="1:4">
      <c r="A24" s="4" t="s">
        <v>509</v>
      </c>
      <c r="B24" s="4" t="s">
        <v>510</v>
      </c>
    </row>
    <row r="25" spans="1:4">
      <c r="A25" s="4" t="s">
        <v>511</v>
      </c>
      <c r="B25" s="6" t="n">
        <v>322000</v>
      </c>
      <c r="D25" s="6" t="n">
        <v>332100</v>
      </c>
    </row>
    <row r="26" spans="1:4">
      <c r="A26" s="4" t="s">
        <v>512</v>
      </c>
      <c r="B26" s="6" t="n">
        <v>3140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25"/>
  </cols>
  <sheetData>
    <row r="1" spans="1:3">
      <c r="A1" s="1" t="s">
        <v>513</v>
      </c>
      <c r="B1" s="2" t="s">
        <v>1</v>
      </c>
    </row>
    <row r="2" spans="1:3">
      <c r="B2" s="2" t="s">
        <v>2</v>
      </c>
      <c r="C2" s="2" t="s">
        <v>104</v>
      </c>
    </row>
    <row r="3" spans="1:3">
      <c r="A3" s="3" t="s">
        <v>514</v>
      </c>
    </row>
    <row r="4" spans="1:3">
      <c r="A4" s="4" t="s">
        <v>515</v>
      </c>
      <c r="B4" s="4" t="s">
        <v>516</v>
      </c>
      <c r="C4" s="4" t="s">
        <v>516</v>
      </c>
    </row>
    <row r="5" spans="1:3">
      <c r="A5" s="4" t="s">
        <v>517</v>
      </c>
      <c r="B5" s="4" t="s">
        <v>518</v>
      </c>
      <c r="C5" s="4" t="s">
        <v>519</v>
      </c>
    </row>
    <row r="6" spans="1:3">
      <c r="A6" s="4" t="s">
        <v>520</v>
      </c>
      <c r="B6" s="4" t="s">
        <v>521</v>
      </c>
      <c r="C6" s="4" t="s">
        <v>522</v>
      </c>
    </row>
    <row r="7" spans="1:3">
      <c r="A7" s="4" t="s">
        <v>523</v>
      </c>
      <c r="B7" s="4" t="s">
        <v>524</v>
      </c>
      <c r="C7" s="4" t="s">
        <v>525</v>
      </c>
    </row>
    <row r="8" spans="1:3">
      <c r="A8" s="4" t="s">
        <v>526</v>
      </c>
      <c r="B8" s="8" t="n">
        <v>7.77</v>
      </c>
      <c r="C8" s="8" t="n">
        <v>7.63</v>
      </c>
    </row>
    <row r="9" spans="1:3">
      <c r="A9" s="4" t="s">
        <v>527</v>
      </c>
      <c r="B9" s="9" t="n">
        <v>7.34</v>
      </c>
      <c r="C9" s="9" t="n">
        <v>6.95</v>
      </c>
    </row>
    <row r="10" spans="1:3">
      <c r="A10" s="4" t="s">
        <v>528</v>
      </c>
      <c r="B10" s="8" t="n">
        <v>3.55</v>
      </c>
      <c r="C10" s="8" t="n">
        <v>3.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529</v>
      </c>
      <c r="B1" s="2" t="s">
        <v>103</v>
      </c>
      <c r="D1" s="2" t="s">
        <v>1</v>
      </c>
      <c r="F1" s="2" t="s">
        <v>485</v>
      </c>
    </row>
    <row r="2" spans="1:11">
      <c r="B2" s="2" t="s">
        <v>2</v>
      </c>
      <c r="C2" s="2" t="s">
        <v>104</v>
      </c>
      <c r="D2" s="2" t="s">
        <v>2</v>
      </c>
      <c r="E2" s="2" t="s">
        <v>104</v>
      </c>
      <c r="F2" s="2" t="s">
        <v>530</v>
      </c>
      <c r="G2" s="2" t="s">
        <v>531</v>
      </c>
      <c r="H2" s="2" t="s">
        <v>532</v>
      </c>
      <c r="I2" s="2" t="s">
        <v>533</v>
      </c>
      <c r="J2" s="2" t="s">
        <v>534</v>
      </c>
      <c r="K2" s="2" t="s">
        <v>535</v>
      </c>
    </row>
    <row r="3" spans="1:11">
      <c r="A3" s="3" t="s">
        <v>486</v>
      </c>
    </row>
    <row r="4" spans="1:11">
      <c r="A4" s="4" t="s">
        <v>536</v>
      </c>
      <c r="B4" s="6" t="n">
        <v>2185121</v>
      </c>
      <c r="D4" s="6" t="n">
        <v>2185121</v>
      </c>
    </row>
    <row r="5" spans="1:11">
      <c r="A5" s="4" t="s">
        <v>537</v>
      </c>
      <c r="J5" s="5" t="n">
        <v>1250000</v>
      </c>
      <c r="K5" s="5" t="n">
        <v>1000000</v>
      </c>
    </row>
    <row r="6" spans="1:11">
      <c r="A6" s="4" t="s">
        <v>538</v>
      </c>
    </row>
    <row r="7" spans="1:11">
      <c r="A7" s="3" t="s">
        <v>486</v>
      </c>
    </row>
    <row r="8" spans="1:11">
      <c r="A8" s="4" t="s">
        <v>539</v>
      </c>
      <c r="F8" s="6" t="n">
        <v>76065</v>
      </c>
      <c r="G8" s="6" t="n">
        <v>690669</v>
      </c>
      <c r="H8" s="6" t="n">
        <v>901378</v>
      </c>
      <c r="I8" s="6" t="n">
        <v>517009</v>
      </c>
    </row>
    <row r="9" spans="1:11">
      <c r="A9" s="4" t="s">
        <v>540</v>
      </c>
    </row>
    <row r="10" spans="1:11">
      <c r="A10" s="3" t="s">
        <v>486</v>
      </c>
    </row>
    <row r="11" spans="1:11">
      <c r="A11" s="4" t="s">
        <v>539</v>
      </c>
      <c r="B11" s="5" t="n">
        <v>250097</v>
      </c>
      <c r="C11" s="6" t="n">
        <v>214005</v>
      </c>
      <c r="D11" s="5" t="n">
        <v>440944</v>
      </c>
      <c r="E11" s="6" t="n">
        <v>443200</v>
      </c>
    </row>
    <row r="12" spans="1:11">
      <c r="A12" s="4" t="s">
        <v>541</v>
      </c>
    </row>
    <row r="13" spans="1:11">
      <c r="A13" s="3" t="s">
        <v>486</v>
      </c>
    </row>
    <row r="14" spans="1:11">
      <c r="A14" s="4" t="s">
        <v>539</v>
      </c>
      <c r="B14" s="6" t="n">
        <v>25000</v>
      </c>
      <c r="C14" s="6" t="n">
        <v>25000</v>
      </c>
      <c r="D14" s="6" t="n">
        <v>50000</v>
      </c>
      <c r="E14" s="6" t="n">
        <v>50000</v>
      </c>
    </row>
  </sheetData>
  <mergeCells count="4">
    <mergeCell ref="A1:A2"/>
    <mergeCell ref="B1:C1"/>
    <mergeCell ref="D1:E1"/>
    <mergeCell ref="F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42</v>
      </c>
      <c r="C1" s="2" t="s">
        <v>103</v>
      </c>
      <c r="F1" s="2" t="s">
        <v>1</v>
      </c>
    </row>
    <row r="2" spans="1:8">
      <c r="C2" s="2" t="s">
        <v>2</v>
      </c>
      <c r="D2" s="2" t="s">
        <v>104</v>
      </c>
      <c r="F2" s="2" t="s">
        <v>2</v>
      </c>
      <c r="G2" s="2" t="s">
        <v>104</v>
      </c>
    </row>
    <row r="3" spans="1:8">
      <c r="A3" s="4" t="s">
        <v>543</v>
      </c>
      <c r="C3" s="6" t="n">
        <v>-5916077</v>
      </c>
      <c r="D3" s="6" t="n">
        <v>-1667457</v>
      </c>
      <c r="E3" s="4" t="s">
        <v>105</v>
      </c>
      <c r="F3" s="6" t="n">
        <v>-9292814</v>
      </c>
      <c r="G3" s="6" t="n">
        <v>-2552359</v>
      </c>
      <c r="H3" s="4" t="s">
        <v>105</v>
      </c>
    </row>
    <row r="4" spans="1:8">
      <c r="A4" s="4" t="s">
        <v>544</v>
      </c>
      <c r="C4" s="5" t="n">
        <v>11984296</v>
      </c>
      <c r="D4" s="5" t="n">
        <v>11898223</v>
      </c>
      <c r="F4" s="5" t="n">
        <v>11977557</v>
      </c>
      <c r="G4" s="5" t="n">
        <v>11891756</v>
      </c>
    </row>
    <row r="5" spans="1:8">
      <c r="A5" s="3" t="s">
        <v>545</v>
      </c>
    </row>
    <row r="6" spans="1:8">
      <c r="A6" s="4" t="s">
        <v>546</v>
      </c>
      <c r="B6" s="4" t="s">
        <v>127</v>
      </c>
      <c r="C6" s="5" t="n">
        <v>0</v>
      </c>
      <c r="F6" s="5" t="n">
        <v>0</v>
      </c>
    </row>
    <row r="7" spans="1:8">
      <c r="A7" s="4" t="s">
        <v>547</v>
      </c>
      <c r="B7" s="4" t="s">
        <v>127</v>
      </c>
      <c r="C7" s="5" t="n">
        <v>0</v>
      </c>
      <c r="F7" s="5" t="n">
        <v>0</v>
      </c>
    </row>
    <row r="8" spans="1:8">
      <c r="A8" s="4" t="s">
        <v>548</v>
      </c>
      <c r="B8" s="4" t="s">
        <v>127</v>
      </c>
      <c r="C8" s="5" t="n">
        <v>11984296</v>
      </c>
      <c r="D8" s="5" t="n">
        <v>11898223</v>
      </c>
      <c r="F8" s="5" t="n">
        <v>11977557</v>
      </c>
      <c r="G8" s="5" t="n">
        <v>11891756</v>
      </c>
    </row>
    <row r="9" spans="1:8">
      <c r="A9" s="3" t="s">
        <v>549</v>
      </c>
    </row>
    <row r="10" spans="1:8">
      <c r="A10" s="4" t="s">
        <v>133</v>
      </c>
      <c r="C10" s="8" t="n">
        <v>-0.49</v>
      </c>
      <c r="D10" s="8" t="n">
        <v>-0.14</v>
      </c>
      <c r="E10" s="4" t="s">
        <v>105</v>
      </c>
      <c r="F10" s="8" t="n">
        <v>-0.78</v>
      </c>
      <c r="G10" s="8" t="n">
        <v>-0.21</v>
      </c>
      <c r="H10" s="4" t="s">
        <v>105</v>
      </c>
    </row>
    <row r="11" spans="1:8"/>
    <row r="12" spans="1:8">
      <c r="A12" s="4" t="s">
        <v>105</v>
      </c>
      <c r="B12" s="4" t="s">
        <v>134</v>
      </c>
    </row>
    <row r="13" spans="1:8">
      <c r="A13" s="4" t="s">
        <v>127</v>
      </c>
      <c r="B13" s="4" t="s">
        <v>550</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103</v>
      </c>
      <c r="C1" s="2" t="s">
        <v>1</v>
      </c>
    </row>
    <row r="2" spans="1:3">
      <c r="B2" s="2" t="s">
        <v>2</v>
      </c>
      <c r="C2" s="2" t="s">
        <v>2</v>
      </c>
    </row>
    <row r="3" spans="1:3">
      <c r="A3" s="4" t="s">
        <v>33</v>
      </c>
    </row>
    <row r="4" spans="1:3">
      <c r="A4" s="4" t="s">
        <v>552</v>
      </c>
      <c r="B4" s="5" t="n">
        <v>147244</v>
      </c>
      <c r="C4" s="5" t="n">
        <v>1070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25"/>
    <col customWidth="1" max="6" min="6" width="36"/>
    <col customWidth="1" max="7" min="7" width="37"/>
    <col customWidth="1" max="8" min="8" width="24"/>
    <col customWidth="1" max="9" min="9" width="48"/>
    <col customWidth="1" max="10" min="10" width="34"/>
    <col customWidth="1" max="11" min="11" width="24"/>
    <col customWidth="1" max="12" min="12" width="45"/>
    <col customWidth="1" max="13" min="13" width="24"/>
    <col customWidth="1" max="14" min="14" width="45"/>
  </cols>
  <sheetData>
    <row r="1" spans="1:14">
      <c r="A1" s="1" t="s">
        <v>136</v>
      </c>
      <c r="C1" s="2" t="s">
        <v>137</v>
      </c>
      <c r="E1" s="2" t="s">
        <v>138</v>
      </c>
      <c r="F1" s="2" t="s">
        <v>139</v>
      </c>
      <c r="G1" s="2" t="s">
        <v>140</v>
      </c>
      <c r="H1" s="2" t="s">
        <v>141</v>
      </c>
      <c r="I1" s="2" t="s">
        <v>142</v>
      </c>
      <c r="J1" s="2" t="s">
        <v>143</v>
      </c>
      <c r="K1" s="2" t="s">
        <v>42</v>
      </c>
      <c r="L1" s="2" t="s">
        <v>144</v>
      </c>
      <c r="M1" s="2" t="s">
        <v>45</v>
      </c>
      <c r="N1" s="2" t="s">
        <v>145</v>
      </c>
    </row>
    <row r="2" spans="1:14">
      <c r="A2" s="4" t="s">
        <v>146</v>
      </c>
      <c r="C2" s="6" t="n">
        <v>46007389</v>
      </c>
      <c r="E2" s="6" t="n">
        <v>0</v>
      </c>
      <c r="F2" s="6" t="n">
        <v>36584575</v>
      </c>
      <c r="G2" s="6" t="n">
        <v>9421619</v>
      </c>
      <c r="H2" s="6" t="n">
        <v>0</v>
      </c>
      <c r="K2" s="6" t="n">
        <v>409</v>
      </c>
      <c r="M2" s="6" t="n">
        <v>786</v>
      </c>
    </row>
    <row r="3" spans="1:14">
      <c r="A3" s="4" t="s">
        <v>147</v>
      </c>
      <c r="K3" s="5" t="n">
        <v>4096353</v>
      </c>
      <c r="M3" s="5" t="n">
        <v>7863938</v>
      </c>
    </row>
    <row r="4" spans="1:14">
      <c r="A4" s="4" t="s">
        <v>148</v>
      </c>
      <c r="C4" s="5" t="n">
        <v>254195</v>
      </c>
      <c r="F4" s="5" t="n">
        <v>254195</v>
      </c>
    </row>
    <row r="5" spans="1:14">
      <c r="A5" s="4" t="s">
        <v>149</v>
      </c>
      <c r="C5" s="5" t="n">
        <v>-29284</v>
      </c>
      <c r="G5" s="5" t="n">
        <v>-29284</v>
      </c>
    </row>
    <row r="6" spans="1:14">
      <c r="A6" s="4" t="s">
        <v>150</v>
      </c>
      <c r="C6" s="5" t="n">
        <v>-884902</v>
      </c>
      <c r="G6" s="5" t="n">
        <v>-884902</v>
      </c>
    </row>
    <row r="7" spans="1:14">
      <c r="A7" s="4" t="s">
        <v>151</v>
      </c>
      <c r="C7" s="5" t="n">
        <v>45347398</v>
      </c>
      <c r="E7" s="6" t="n">
        <v>0</v>
      </c>
      <c r="F7" s="5" t="n">
        <v>36838770</v>
      </c>
      <c r="G7" s="5" t="n">
        <v>8507433</v>
      </c>
      <c r="H7" s="5" t="n">
        <v>0</v>
      </c>
      <c r="K7" s="6" t="n">
        <v>409</v>
      </c>
      <c r="M7" s="6" t="n">
        <v>786</v>
      </c>
    </row>
    <row r="8" spans="1:14">
      <c r="A8" s="4" t="s">
        <v>152</v>
      </c>
      <c r="E8" s="5" t="n">
        <v>0</v>
      </c>
      <c r="K8" s="5" t="n">
        <v>4096353</v>
      </c>
      <c r="M8" s="5" t="n">
        <v>7863938</v>
      </c>
    </row>
    <row r="9" spans="1:14">
      <c r="A9" s="4" t="s">
        <v>146</v>
      </c>
      <c r="C9" s="5" t="n">
        <v>46007389</v>
      </c>
      <c r="E9" s="6" t="n">
        <v>0</v>
      </c>
      <c r="F9" s="5" t="n">
        <v>36584575</v>
      </c>
      <c r="G9" s="5" t="n">
        <v>9421619</v>
      </c>
      <c r="H9" s="5" t="n">
        <v>0</v>
      </c>
      <c r="K9" s="6" t="n">
        <v>409</v>
      </c>
      <c r="M9" s="6" t="n">
        <v>786</v>
      </c>
    </row>
    <row r="10" spans="1:14">
      <c r="A10" s="4" t="s">
        <v>147</v>
      </c>
      <c r="K10" s="5" t="n">
        <v>4096353</v>
      </c>
      <c r="M10" s="5" t="n">
        <v>7863938</v>
      </c>
    </row>
    <row r="11" spans="1:14">
      <c r="A11" s="4" t="s">
        <v>153</v>
      </c>
      <c r="B11" s="4" t="s">
        <v>105</v>
      </c>
      <c r="C11" s="5" t="n">
        <v>0</v>
      </c>
    </row>
    <row r="12" spans="1:14">
      <c r="A12" s="4" t="s">
        <v>150</v>
      </c>
      <c r="B12" s="4" t="s">
        <v>105</v>
      </c>
      <c r="C12" s="5" t="n">
        <v>-2552359</v>
      </c>
    </row>
    <row r="13" spans="1:14">
      <c r="A13" s="4" t="s">
        <v>154</v>
      </c>
      <c r="C13" s="5" t="n">
        <v>56873561</v>
      </c>
      <c r="E13" s="6" t="n">
        <v>60</v>
      </c>
      <c r="F13" s="5" t="n">
        <v>50731154</v>
      </c>
      <c r="G13" s="5" t="n">
        <v>6773881</v>
      </c>
      <c r="H13" s="5" t="n">
        <v>-632729</v>
      </c>
      <c r="L13" s="6" t="n">
        <v>414</v>
      </c>
      <c r="N13" s="6" t="n">
        <v>782</v>
      </c>
    </row>
    <row r="14" spans="1:14">
      <c r="A14" s="4" t="s">
        <v>155</v>
      </c>
      <c r="E14" s="5" t="n">
        <v>600000</v>
      </c>
      <c r="L14" s="5" t="n">
        <v>4144253</v>
      </c>
      <c r="N14" s="5" t="n">
        <v>7817238</v>
      </c>
    </row>
    <row r="15" spans="1:14">
      <c r="A15" s="4" t="s">
        <v>151</v>
      </c>
      <c r="C15" s="5" t="n">
        <v>45347398</v>
      </c>
      <c r="E15" s="6" t="n">
        <v>0</v>
      </c>
      <c r="F15" s="5" t="n">
        <v>36838770</v>
      </c>
      <c r="G15" s="5" t="n">
        <v>8507433</v>
      </c>
      <c r="H15" s="5" t="n">
        <v>0</v>
      </c>
      <c r="K15" s="6" t="n">
        <v>409</v>
      </c>
      <c r="M15" s="6" t="n">
        <v>786</v>
      </c>
    </row>
    <row r="16" spans="1:14">
      <c r="A16" s="4" t="s">
        <v>152</v>
      </c>
      <c r="E16" s="5" t="n">
        <v>0</v>
      </c>
      <c r="K16" s="5" t="n">
        <v>4096353</v>
      </c>
      <c r="M16" s="5" t="n">
        <v>7863938</v>
      </c>
    </row>
    <row r="17" spans="1:14">
      <c r="A17" s="4" t="s">
        <v>148</v>
      </c>
      <c r="C17" s="5" t="n">
        <v>239005</v>
      </c>
      <c r="F17" s="5" t="n">
        <v>239005</v>
      </c>
    </row>
    <row r="18" spans="1:14">
      <c r="A18" s="4" t="s">
        <v>156</v>
      </c>
      <c r="C18" s="5" t="n">
        <v>15000000</v>
      </c>
      <c r="E18" s="6" t="n">
        <v>60</v>
      </c>
      <c r="F18" s="5" t="n">
        <v>14999940</v>
      </c>
    </row>
    <row r="19" spans="1:14">
      <c r="A19" s="4" t="s">
        <v>157</v>
      </c>
      <c r="E19" s="5" t="n">
        <v>600000</v>
      </c>
    </row>
    <row r="20" spans="1:14">
      <c r="A20" s="4" t="s">
        <v>158</v>
      </c>
      <c r="C20" s="5" t="n">
        <v>-1346561</v>
      </c>
      <c r="F20" s="5" t="n">
        <v>-1346561</v>
      </c>
    </row>
    <row r="21" spans="1:14">
      <c r="A21" s="4" t="s">
        <v>159</v>
      </c>
      <c r="C21" s="5" t="n">
        <v>0</v>
      </c>
      <c r="L21" s="6" t="n">
        <v>4</v>
      </c>
      <c r="N21" s="6" t="n">
        <v>-4</v>
      </c>
    </row>
    <row r="22" spans="1:14">
      <c r="A22" s="4" t="s">
        <v>160</v>
      </c>
      <c r="L22" s="5" t="n">
        <v>42200</v>
      </c>
      <c r="N22" s="5" t="n">
        <v>-46700</v>
      </c>
    </row>
    <row r="23" spans="1:14">
      <c r="A23" s="4" t="s">
        <v>161</v>
      </c>
      <c r="C23" s="5" t="n">
        <v>1</v>
      </c>
      <c r="L23" s="6" t="n">
        <v>1</v>
      </c>
    </row>
    <row r="24" spans="1:14">
      <c r="A24" s="4" t="s">
        <v>162</v>
      </c>
      <c r="L24" s="5" t="n">
        <v>5700</v>
      </c>
    </row>
    <row r="25" spans="1:14">
      <c r="A25" s="4" t="s">
        <v>153</v>
      </c>
      <c r="B25" s="4" t="s">
        <v>105</v>
      </c>
      <c r="C25" s="5" t="n">
        <v>0</v>
      </c>
    </row>
    <row r="26" spans="1:14">
      <c r="A26" s="4" t="s">
        <v>163</v>
      </c>
      <c r="C26" s="5" t="n">
        <v>-632729</v>
      </c>
      <c r="H26" s="5" t="n">
        <v>-632729</v>
      </c>
    </row>
    <row r="27" spans="1:14">
      <c r="A27" s="4" t="s">
        <v>149</v>
      </c>
      <c r="C27" s="5" t="n">
        <v>-66096</v>
      </c>
      <c r="G27" s="5" t="n">
        <v>-66096</v>
      </c>
    </row>
    <row r="28" spans="1:14">
      <c r="A28" s="4" t="s">
        <v>150</v>
      </c>
      <c r="C28" s="5" t="n">
        <v>-1667457</v>
      </c>
      <c r="D28" s="4" t="s">
        <v>105</v>
      </c>
      <c r="G28" s="5" t="n">
        <v>-1667457</v>
      </c>
    </row>
    <row r="29" spans="1:14">
      <c r="A29" s="4" t="s">
        <v>154</v>
      </c>
      <c r="C29" s="5" t="n">
        <v>56873561</v>
      </c>
      <c r="E29" s="6" t="n">
        <v>60</v>
      </c>
      <c r="F29" s="5" t="n">
        <v>50731154</v>
      </c>
      <c r="G29" s="5" t="n">
        <v>6773881</v>
      </c>
      <c r="H29" s="5" t="n">
        <v>-632729</v>
      </c>
      <c r="L29" s="6" t="n">
        <v>414</v>
      </c>
      <c r="N29" s="6" t="n">
        <v>782</v>
      </c>
    </row>
    <row r="30" spans="1:14">
      <c r="A30" s="4" t="s">
        <v>155</v>
      </c>
      <c r="E30" s="5" t="n">
        <v>600000</v>
      </c>
      <c r="L30" s="5" t="n">
        <v>4144253</v>
      </c>
      <c r="N30" s="5" t="n">
        <v>7817238</v>
      </c>
    </row>
    <row r="31" spans="1:14">
      <c r="A31" s="4" t="s">
        <v>164</v>
      </c>
      <c r="C31" s="5" t="n">
        <v>61010336</v>
      </c>
      <c r="E31" s="6" t="n">
        <v>92</v>
      </c>
      <c r="F31" s="5" t="n">
        <v>59360583</v>
      </c>
      <c r="G31" s="5" t="n">
        <v>2281187</v>
      </c>
      <c r="H31" s="5" t="n">
        <v>-632729</v>
      </c>
      <c r="I31" s="6" t="n">
        <v>0</v>
      </c>
      <c r="J31" s="6" t="n">
        <v>0</v>
      </c>
      <c r="L31" s="6" t="n">
        <v>421</v>
      </c>
      <c r="N31" s="6" t="n">
        <v>782</v>
      </c>
    </row>
    <row r="32" spans="1:14">
      <c r="A32" s="4" t="s">
        <v>165</v>
      </c>
      <c r="E32" s="5" t="n">
        <v>918497</v>
      </c>
      <c r="L32" s="5" t="n">
        <v>4227740</v>
      </c>
      <c r="N32" s="5" t="n">
        <v>7817238</v>
      </c>
    </row>
    <row r="33" spans="1:14">
      <c r="A33" s="4" t="s">
        <v>148</v>
      </c>
      <c r="C33" s="5" t="n">
        <v>215847</v>
      </c>
      <c r="F33" s="5" t="n">
        <v>215847</v>
      </c>
    </row>
    <row r="34" spans="1:14">
      <c r="A34" s="4" t="s">
        <v>156</v>
      </c>
      <c r="C34" s="5" t="n">
        <v>3500000</v>
      </c>
      <c r="E34" s="6" t="n">
        <v>14</v>
      </c>
      <c r="F34" s="5" t="n">
        <v>3499986</v>
      </c>
    </row>
    <row r="35" spans="1:14">
      <c r="A35" s="4" t="s">
        <v>157</v>
      </c>
      <c r="E35" s="5" t="n">
        <v>140000</v>
      </c>
    </row>
    <row r="36" spans="1:14">
      <c r="A36" s="4" t="s">
        <v>158</v>
      </c>
      <c r="C36" s="5" t="n">
        <v>-288160</v>
      </c>
      <c r="F36" s="5" t="n">
        <v>-288160</v>
      </c>
    </row>
    <row r="37" spans="1:14">
      <c r="A37" s="4" t="s">
        <v>166</v>
      </c>
      <c r="C37" s="5" t="n">
        <v>-603307</v>
      </c>
      <c r="G37" s="5" t="n">
        <v>-603307</v>
      </c>
    </row>
    <row r="38" spans="1:14">
      <c r="A38" s="4" t="s">
        <v>150</v>
      </c>
      <c r="C38" s="5" t="n">
        <v>-2773430</v>
      </c>
      <c r="G38" s="5" t="n">
        <v>-2773430</v>
      </c>
    </row>
    <row r="39" spans="1:14">
      <c r="A39" s="4" t="s">
        <v>167</v>
      </c>
      <c r="C39" s="5" t="n">
        <v>61061286</v>
      </c>
      <c r="E39" s="6" t="n">
        <v>106</v>
      </c>
      <c r="F39" s="5" t="n">
        <v>62788256</v>
      </c>
      <c r="G39" s="5" t="n">
        <v>-1095550</v>
      </c>
      <c r="H39" s="5" t="n">
        <v>-632729</v>
      </c>
      <c r="I39" s="5" t="n">
        <v>0</v>
      </c>
      <c r="J39" s="5" t="n">
        <v>0</v>
      </c>
      <c r="L39" s="6" t="n">
        <v>421</v>
      </c>
      <c r="N39" s="6" t="n">
        <v>782</v>
      </c>
    </row>
    <row r="40" spans="1:14">
      <c r="A40" s="4" t="s">
        <v>168</v>
      </c>
      <c r="E40" s="5" t="n">
        <v>1058497</v>
      </c>
      <c r="L40" s="5" t="n">
        <v>4227740</v>
      </c>
      <c r="N40" s="5" t="n">
        <v>7817238</v>
      </c>
    </row>
    <row r="41" spans="1:14">
      <c r="A41" s="4" t="s">
        <v>164</v>
      </c>
      <c r="C41" s="5" t="n">
        <v>61010336</v>
      </c>
      <c r="E41" s="6" t="n">
        <v>92</v>
      </c>
      <c r="F41" s="5" t="n">
        <v>59360583</v>
      </c>
      <c r="G41" s="5" t="n">
        <v>2281187</v>
      </c>
      <c r="H41" s="5" t="n">
        <v>-632729</v>
      </c>
      <c r="I41" s="5" t="n">
        <v>0</v>
      </c>
      <c r="J41" s="5" t="n">
        <v>0</v>
      </c>
      <c r="L41" s="6" t="n">
        <v>421</v>
      </c>
      <c r="N41" s="6" t="n">
        <v>782</v>
      </c>
    </row>
    <row r="42" spans="1:14">
      <c r="A42" s="4" t="s">
        <v>165</v>
      </c>
      <c r="E42" s="5" t="n">
        <v>918497</v>
      </c>
      <c r="L42" s="5" t="n">
        <v>4227740</v>
      </c>
      <c r="N42" s="5" t="n">
        <v>7817238</v>
      </c>
    </row>
    <row r="43" spans="1:14">
      <c r="A43" s="4" t="s">
        <v>153</v>
      </c>
      <c r="C43" s="5" t="n">
        <v>513</v>
      </c>
    </row>
    <row r="44" spans="1:14">
      <c r="A44" s="4" t="s">
        <v>150</v>
      </c>
      <c r="C44" s="5" t="n">
        <v>-7891526</v>
      </c>
    </row>
    <row r="45" spans="1:14">
      <c r="A45" s="4" t="s">
        <v>169</v>
      </c>
      <c r="C45" s="5" t="n">
        <v>114224786</v>
      </c>
      <c r="E45" s="6" t="n">
        <v>134</v>
      </c>
      <c r="F45" s="5" t="n">
        <v>84995345</v>
      </c>
      <c r="G45" s="5" t="n">
        <v>-7011627</v>
      </c>
      <c r="H45" s="5" t="n">
        <v>-632729</v>
      </c>
      <c r="I45" s="5" t="n">
        <v>36350000</v>
      </c>
      <c r="J45" s="5" t="n">
        <v>522458</v>
      </c>
      <c r="L45" s="6" t="n">
        <v>423</v>
      </c>
      <c r="N45" s="6" t="n">
        <v>782</v>
      </c>
    </row>
    <row r="46" spans="1:14">
      <c r="A46" s="4" t="s">
        <v>170</v>
      </c>
      <c r="E46" s="5" t="n">
        <v>1338002</v>
      </c>
      <c r="L46" s="5" t="n">
        <v>4247706</v>
      </c>
      <c r="N46" s="5" t="n">
        <v>7813938</v>
      </c>
    </row>
    <row r="47" spans="1:14">
      <c r="A47" s="4" t="s">
        <v>167</v>
      </c>
      <c r="C47" s="5" t="n">
        <v>61061286</v>
      </c>
      <c r="E47" s="6" t="n">
        <v>106</v>
      </c>
      <c r="F47" s="5" t="n">
        <v>62788256</v>
      </c>
      <c r="G47" s="5" t="n">
        <v>-1095550</v>
      </c>
      <c r="H47" s="5" t="n">
        <v>-632729</v>
      </c>
      <c r="I47" s="5" t="n">
        <v>0</v>
      </c>
      <c r="J47" s="5" t="n">
        <v>0</v>
      </c>
      <c r="L47" s="6" t="n">
        <v>421</v>
      </c>
      <c r="N47" s="6" t="n">
        <v>782</v>
      </c>
    </row>
    <row r="48" spans="1:14">
      <c r="A48" s="4" t="s">
        <v>168</v>
      </c>
      <c r="E48" s="5" t="n">
        <v>1058497</v>
      </c>
      <c r="L48" s="5" t="n">
        <v>4227740</v>
      </c>
      <c r="N48" s="5" t="n">
        <v>7817238</v>
      </c>
    </row>
    <row r="49" spans="1:14">
      <c r="A49" s="4" t="s">
        <v>148</v>
      </c>
      <c r="C49" s="5" t="n">
        <v>275097</v>
      </c>
      <c r="F49" s="5" t="n">
        <v>275097</v>
      </c>
    </row>
    <row r="50" spans="1:14">
      <c r="A50" s="4" t="s">
        <v>156</v>
      </c>
      <c r="C50" s="5" t="n">
        <v>6987625</v>
      </c>
      <c r="E50" s="6" t="n">
        <v>28</v>
      </c>
      <c r="F50" s="5" t="n">
        <v>6987597</v>
      </c>
    </row>
    <row r="51" spans="1:14">
      <c r="A51" s="4" t="s">
        <v>157</v>
      </c>
      <c r="E51" s="5" t="n">
        <v>279505</v>
      </c>
    </row>
    <row r="52" spans="1:14">
      <c r="A52" s="4" t="s">
        <v>158</v>
      </c>
      <c r="C52" s="5" t="n">
        <v>-538295</v>
      </c>
      <c r="F52" s="5" t="n">
        <v>-538295</v>
      </c>
    </row>
    <row r="53" spans="1:14">
      <c r="A53" s="4" t="s">
        <v>171</v>
      </c>
      <c r="C53" s="5" t="n">
        <v>160161</v>
      </c>
      <c r="E53" s="6" t="n">
        <v>0</v>
      </c>
      <c r="F53" s="5" t="n">
        <v>160159</v>
      </c>
      <c r="L53" s="6" t="n">
        <v>2</v>
      </c>
    </row>
    <row r="54" spans="1:14">
      <c r="A54" s="4" t="s">
        <v>172</v>
      </c>
      <c r="L54" s="5" t="n">
        <v>16666</v>
      </c>
    </row>
    <row r="55" spans="1:14">
      <c r="A55" s="4" t="s">
        <v>159</v>
      </c>
      <c r="C55" s="5" t="n">
        <v>0</v>
      </c>
      <c r="L55" s="6" t="n">
        <v>0</v>
      </c>
      <c r="N55" s="6" t="n">
        <v>0</v>
      </c>
    </row>
    <row r="56" spans="1:14">
      <c r="A56" s="4" t="s">
        <v>160</v>
      </c>
      <c r="L56" s="5" t="n">
        <v>3300</v>
      </c>
      <c r="N56" s="5" t="n">
        <v>-3300</v>
      </c>
    </row>
    <row r="57" spans="1:14">
      <c r="A57" s="4" t="s">
        <v>166</v>
      </c>
      <c r="C57" s="5" t="n">
        <v>-797981</v>
      </c>
      <c r="G57" s="5" t="n">
        <v>-797981</v>
      </c>
    </row>
    <row r="58" spans="1:14">
      <c r="A58" s="4" t="s">
        <v>173</v>
      </c>
      <c r="C58" s="5" t="n">
        <v>52194476</v>
      </c>
      <c r="F58" s="5" t="n">
        <v>15322531</v>
      </c>
      <c r="I58" s="5" t="n">
        <v>36350000</v>
      </c>
      <c r="J58" s="5" t="n">
        <v>521945</v>
      </c>
    </row>
    <row r="59" spans="1:14">
      <c r="A59" s="4" t="s">
        <v>153</v>
      </c>
      <c r="C59" s="5" t="n">
        <v>513</v>
      </c>
      <c r="J59" s="5" t="n">
        <v>513</v>
      </c>
    </row>
    <row r="60" spans="1:14">
      <c r="A60" s="4" t="s">
        <v>150</v>
      </c>
      <c r="C60" s="5" t="n">
        <v>-5118096</v>
      </c>
      <c r="G60" s="5" t="n">
        <v>-5118096</v>
      </c>
    </row>
    <row r="61" spans="1:14">
      <c r="A61" s="4" t="s">
        <v>169</v>
      </c>
      <c r="C61" s="6" t="n">
        <v>114224786</v>
      </c>
      <c r="E61" s="6" t="n">
        <v>134</v>
      </c>
      <c r="F61" s="6" t="n">
        <v>84995345</v>
      </c>
      <c r="G61" s="6" t="n">
        <v>-7011627</v>
      </c>
      <c r="H61" s="6" t="n">
        <v>-632729</v>
      </c>
      <c r="I61" s="6" t="n">
        <v>36350000</v>
      </c>
      <c r="J61" s="6" t="n">
        <v>522458</v>
      </c>
      <c r="L61" s="6" t="n">
        <v>423</v>
      </c>
      <c r="N61" s="6" t="n">
        <v>782</v>
      </c>
    </row>
    <row r="62" spans="1:14">
      <c r="A62" s="4" t="s">
        <v>170</v>
      </c>
      <c r="E62" s="5" t="n">
        <v>1338002</v>
      </c>
      <c r="L62" s="5" t="n">
        <v>4247706</v>
      </c>
      <c r="N62" s="5" t="n">
        <v>7813938</v>
      </c>
    </row>
    <row r="63" spans="1:14"/>
    <row r="64" spans="1:14">
      <c r="A64" s="4" t="s">
        <v>105</v>
      </c>
      <c r="B64" s="4" t="s">
        <v>134</v>
      </c>
    </row>
  </sheetData>
  <mergeCells count="4">
    <mergeCell ref="A1:B1"/>
    <mergeCell ref="C1:D1"/>
    <mergeCell ref="A63:M63"/>
    <mergeCell ref="B64:M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7</v>
      </c>
    </row>
    <row r="2" spans="1:3">
      <c r="A2" s="3" t="s">
        <v>554</v>
      </c>
    </row>
    <row r="3" spans="1:3">
      <c r="A3" s="4" t="s">
        <v>555</v>
      </c>
      <c r="B3" s="6" t="n">
        <v>12396448</v>
      </c>
      <c r="C3" s="6" t="n">
        <v>11418244</v>
      </c>
    </row>
    <row r="4" spans="1:3">
      <c r="A4" s="4" t="s">
        <v>556</v>
      </c>
      <c r="B4" s="5" t="n">
        <v>17477</v>
      </c>
      <c r="C4" s="5" t="n">
        <v>17099</v>
      </c>
    </row>
    <row r="5" spans="1:3">
      <c r="A5" s="4" t="s">
        <v>557</v>
      </c>
      <c r="B5" s="5" t="n">
        <v>1601479</v>
      </c>
      <c r="C5" s="5" t="n">
        <v>1355146</v>
      </c>
    </row>
    <row r="6" spans="1:3">
      <c r="A6" s="4" t="s">
        <v>558</v>
      </c>
      <c r="B6" s="6" t="n">
        <v>14015404</v>
      </c>
      <c r="C6" s="6" t="n">
        <v>12790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9</v>
      </c>
      <c r="B1" s="2" t="s">
        <v>2</v>
      </c>
      <c r="C1" s="2" t="s">
        <v>47</v>
      </c>
    </row>
    <row r="2" spans="1:3">
      <c r="A2" s="3" t="s">
        <v>554</v>
      </c>
    </row>
    <row r="3" spans="1:3">
      <c r="A3" s="4" t="s">
        <v>560</v>
      </c>
      <c r="B3" s="6" t="n">
        <v>9569745</v>
      </c>
      <c r="C3" s="6" t="n">
        <v>94733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1</v>
      </c>
      <c r="B1" s="2" t="s">
        <v>2</v>
      </c>
      <c r="C1" s="2" t="s">
        <v>47</v>
      </c>
    </row>
    <row r="2" spans="1:3">
      <c r="A2" s="4" t="s">
        <v>562</v>
      </c>
      <c r="B2" s="6" t="n">
        <v>41278570</v>
      </c>
      <c r="C2" s="6" t="n">
        <v>33176802</v>
      </c>
    </row>
    <row r="3" spans="1:3">
      <c r="A3" s="4" t="s">
        <v>563</v>
      </c>
      <c r="B3" s="5" t="n">
        <v>-10099161</v>
      </c>
      <c r="C3" s="5" t="n">
        <v>-7838300</v>
      </c>
    </row>
    <row r="4" spans="1:3">
      <c r="A4" s="4" t="s">
        <v>564</v>
      </c>
      <c r="B4" s="6" t="n">
        <v>31179409</v>
      </c>
      <c r="C4" s="6" t="n">
        <v>25338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65</v>
      </c>
      <c r="B1" s="2" t="s">
        <v>103</v>
      </c>
      <c r="D1" s="2" t="s">
        <v>1</v>
      </c>
    </row>
    <row r="2" spans="1:5">
      <c r="B2" s="2" t="s">
        <v>2</v>
      </c>
      <c r="C2" s="2" t="s">
        <v>104</v>
      </c>
      <c r="D2" s="2" t="s">
        <v>2</v>
      </c>
      <c r="E2" s="2" t="s">
        <v>104</v>
      </c>
    </row>
    <row r="3" spans="1:5">
      <c r="A3" s="4" t="s">
        <v>566</v>
      </c>
    </row>
    <row r="4" spans="1:5">
      <c r="A4" s="4" t="s">
        <v>567</v>
      </c>
      <c r="B4" s="6" t="n">
        <v>1389735</v>
      </c>
      <c r="C4" s="6" t="n">
        <v>1168393</v>
      </c>
      <c r="D4" s="6" t="n">
        <v>2260861</v>
      </c>
      <c r="E4" s="6" t="n">
        <v>26225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8</v>
      </c>
      <c r="B1" s="2" t="s">
        <v>2</v>
      </c>
      <c r="C1" s="2" t="s">
        <v>47</v>
      </c>
    </row>
    <row r="2" spans="1:3">
      <c r="A2" s="4" t="s">
        <v>569</v>
      </c>
      <c r="B2" s="6" t="n">
        <v>42651470</v>
      </c>
      <c r="C2" s="6" t="n">
        <v>12163943</v>
      </c>
    </row>
    <row r="3" spans="1:3">
      <c r="A3" s="4" t="s">
        <v>570</v>
      </c>
    </row>
    <row r="4" spans="1:3">
      <c r="A4" s="4" t="s">
        <v>569</v>
      </c>
      <c r="B4" s="5" t="n">
        <v>5000000</v>
      </c>
      <c r="C4" s="5" t="n">
        <v>5000000</v>
      </c>
    </row>
    <row r="5" spans="1:3">
      <c r="A5" s="4" t="s">
        <v>571</v>
      </c>
    </row>
    <row r="6" spans="1:3">
      <c r="A6" s="4" t="s">
        <v>569</v>
      </c>
      <c r="B6" s="5" t="n">
        <v>7163943</v>
      </c>
      <c r="C6" s="5" t="n">
        <v>7163943</v>
      </c>
    </row>
    <row r="7" spans="1:3">
      <c r="A7" s="4" t="s">
        <v>572</v>
      </c>
    </row>
    <row r="8" spans="1:3">
      <c r="A8" s="4" t="s">
        <v>569</v>
      </c>
      <c r="B8" s="6" t="n">
        <v>30487527</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3</v>
      </c>
      <c r="B1" s="2" t="s">
        <v>2</v>
      </c>
      <c r="C1" s="2" t="s">
        <v>47</v>
      </c>
    </row>
    <row r="2" spans="1:3">
      <c r="A2" s="4" t="s">
        <v>378</v>
      </c>
      <c r="B2" s="6" t="n">
        <v>23039766</v>
      </c>
      <c r="C2" s="6" t="n">
        <v>2971637</v>
      </c>
    </row>
    <row r="3" spans="1:3">
      <c r="A3" s="4" t="s">
        <v>574</v>
      </c>
    </row>
    <row r="4" spans="1:3">
      <c r="A4" s="4" t="s">
        <v>378</v>
      </c>
      <c r="B4" s="5" t="n">
        <v>1889449</v>
      </c>
      <c r="C4" s="5" t="n">
        <v>2118473</v>
      </c>
    </row>
    <row r="5" spans="1:3">
      <c r="A5" s="4" t="s">
        <v>575</v>
      </c>
    </row>
    <row r="6" spans="1:3">
      <c r="A6" s="4" t="s">
        <v>378</v>
      </c>
      <c r="B6" s="5" t="n">
        <v>375536</v>
      </c>
      <c r="C6" s="5" t="n">
        <v>463898</v>
      </c>
    </row>
    <row r="7" spans="1:3">
      <c r="A7" s="4" t="s">
        <v>576</v>
      </c>
    </row>
    <row r="8" spans="1:3">
      <c r="A8" s="4" t="s">
        <v>378</v>
      </c>
      <c r="B8" s="5" t="n">
        <v>324388</v>
      </c>
      <c r="C8" s="5" t="n">
        <v>389266</v>
      </c>
    </row>
    <row r="9" spans="1:3">
      <c r="A9" s="4" t="s">
        <v>577</v>
      </c>
    </row>
    <row r="10" spans="1:3">
      <c r="A10" s="4" t="s">
        <v>378</v>
      </c>
      <c r="B10" s="5" t="n">
        <v>12577586</v>
      </c>
      <c r="C10" s="5" t="n">
        <v>0</v>
      </c>
    </row>
    <row r="11" spans="1:3">
      <c r="A11" s="4" t="s">
        <v>578</v>
      </c>
    </row>
    <row r="12" spans="1:3">
      <c r="A12" s="4" t="s">
        <v>378</v>
      </c>
      <c r="B12" s="5" t="n">
        <v>2511737</v>
      </c>
      <c r="C12" s="5" t="n">
        <v>0</v>
      </c>
    </row>
    <row r="13" spans="1:3">
      <c r="A13" s="4" t="s">
        <v>579</v>
      </c>
    </row>
    <row r="14" spans="1:3">
      <c r="A14" s="4" t="s">
        <v>378</v>
      </c>
      <c r="B14" s="6" t="n">
        <v>5361070</v>
      </c>
      <c r="C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80</v>
      </c>
      <c r="B1" s="2" t="s">
        <v>2</v>
      </c>
      <c r="C1" s="2" t="s">
        <v>391</v>
      </c>
      <c r="D1" s="2" t="s">
        <v>47</v>
      </c>
    </row>
    <row r="2" spans="1:4">
      <c r="A2" s="4" t="s">
        <v>54</v>
      </c>
      <c r="B2" s="6" t="n">
        <v>12466680</v>
      </c>
      <c r="C2" s="6" t="n">
        <v>8278710</v>
      </c>
      <c r="D2" s="6" t="n">
        <v>2537079</v>
      </c>
    </row>
    <row r="3" spans="1:4">
      <c r="A3" s="4" t="s">
        <v>581</v>
      </c>
    </row>
    <row r="4" spans="1:4">
      <c r="A4" s="4" t="s">
        <v>54</v>
      </c>
      <c r="B4" s="5" t="n">
        <v>1300319</v>
      </c>
      <c r="D4" s="5" t="n">
        <v>1300319</v>
      </c>
    </row>
    <row r="5" spans="1:4">
      <c r="A5" s="4" t="s">
        <v>582</v>
      </c>
    </row>
    <row r="6" spans="1:4">
      <c r="A6" s="4" t="s">
        <v>54</v>
      </c>
      <c r="B6" s="5" t="n">
        <v>1236760</v>
      </c>
      <c r="D6" s="5" t="n">
        <v>1236760</v>
      </c>
    </row>
    <row r="7" spans="1:4">
      <c r="A7" s="4" t="s">
        <v>583</v>
      </c>
    </row>
    <row r="8" spans="1:4">
      <c r="A8" s="4" t="s">
        <v>54</v>
      </c>
      <c r="B8" s="6" t="n">
        <v>9929601</v>
      </c>
      <c r="D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84</v>
      </c>
      <c r="B1" s="2" t="s">
        <v>103</v>
      </c>
      <c r="C1" s="2" t="s">
        <v>1</v>
      </c>
    </row>
    <row r="2" spans="1:3">
      <c r="B2" s="2" t="s">
        <v>2</v>
      </c>
      <c r="C2" s="2" t="s">
        <v>2</v>
      </c>
    </row>
    <row r="3" spans="1:3">
      <c r="A3" s="4" t="s">
        <v>585</v>
      </c>
      <c r="B3" s="6" t="n">
        <v>715501</v>
      </c>
      <c r="C3" s="6" t="n">
        <v>9066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09</v>
      </c>
    </row>
    <row r="2" spans="1:2">
      <c r="A2" s="4" t="s">
        <v>587</v>
      </c>
      <c r="B2" s="6" t="n">
        <v>500000</v>
      </c>
    </row>
    <row r="3" spans="1:2">
      <c r="A3" s="4" t="s">
        <v>588</v>
      </c>
      <c r="B3" s="5" t="n">
        <v>1000000</v>
      </c>
    </row>
    <row r="4" spans="1:2">
      <c r="A4" s="4" t="s">
        <v>589</v>
      </c>
      <c r="B4" s="5" t="n">
        <v>4489642</v>
      </c>
    </row>
    <row r="5" spans="1:2">
      <c r="A5" s="4" t="s">
        <v>590</v>
      </c>
      <c r="B5" s="5" t="n">
        <v>1000000</v>
      </c>
    </row>
    <row r="6" spans="1:2">
      <c r="A6" s="4" t="s">
        <v>591</v>
      </c>
      <c r="B6" s="5" t="n">
        <v>416667</v>
      </c>
    </row>
    <row r="7" spans="1:2">
      <c r="A7" s="4" t="s">
        <v>592</v>
      </c>
      <c r="B7" s="6" t="n">
        <v>7406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5"/>
    <col customWidth="1" max="9" min="9" width="14"/>
    <col customWidth="1" max="10" min="10" width="4"/>
    <col customWidth="1" max="11" min="11" width="14"/>
    <col customWidth="1" max="12" min="12" width="14"/>
  </cols>
  <sheetData>
    <row r="1" spans="1:12">
      <c r="A1" s="1" t="s">
        <v>593</v>
      </c>
      <c r="B1" s="2" t="s">
        <v>594</v>
      </c>
      <c r="C1" s="2" t="s">
        <v>595</v>
      </c>
      <c r="D1" s="2" t="s">
        <v>596</v>
      </c>
      <c r="E1" s="2" t="s">
        <v>597</v>
      </c>
      <c r="F1" s="2" t="s">
        <v>2</v>
      </c>
      <c r="G1" s="2" t="s">
        <v>104</v>
      </c>
      <c r="H1" s="2" t="s">
        <v>2</v>
      </c>
      <c r="I1" s="2" t="s">
        <v>104</v>
      </c>
      <c r="K1" s="2" t="s">
        <v>598</v>
      </c>
      <c r="L1" s="2" t="s">
        <v>599</v>
      </c>
    </row>
    <row r="2" spans="1:12">
      <c r="A2" s="4" t="s">
        <v>600</v>
      </c>
      <c r="D2" s="6" t="n">
        <v>1500000</v>
      </c>
    </row>
    <row r="3" spans="1:12">
      <c r="A3" s="4" t="s">
        <v>601</v>
      </c>
      <c r="B3" s="6" t="n">
        <v>424025</v>
      </c>
    </row>
    <row r="4" spans="1:12">
      <c r="A4" s="4" t="s">
        <v>602</v>
      </c>
      <c r="L4" s="6" t="n">
        <v>1700000</v>
      </c>
    </row>
    <row r="5" spans="1:12">
      <c r="A5" s="4" t="s">
        <v>603</v>
      </c>
      <c r="H5" s="4" t="s">
        <v>604</v>
      </c>
    </row>
    <row r="6" spans="1:12">
      <c r="A6" s="4" t="s">
        <v>605</v>
      </c>
      <c r="H6" s="6" t="n">
        <v>500000</v>
      </c>
      <c r="I6" s="6" t="n">
        <v>1700000</v>
      </c>
      <c r="J6" s="4" t="s">
        <v>105</v>
      </c>
    </row>
    <row r="7" spans="1:12">
      <c r="A7" s="4" t="s">
        <v>606</v>
      </c>
      <c r="F7" s="6" t="n">
        <v>295255</v>
      </c>
      <c r="H7" s="5" t="n">
        <v>295255</v>
      </c>
    </row>
    <row r="8" spans="1:12">
      <c r="A8" s="4" t="s">
        <v>607</v>
      </c>
    </row>
    <row r="9" spans="1:12">
      <c r="A9" s="4" t="s">
        <v>608</v>
      </c>
      <c r="C9" s="6" t="n">
        <v>7500000</v>
      </c>
    </row>
    <row r="10" spans="1:12">
      <c r="A10" s="4" t="s">
        <v>609</v>
      </c>
      <c r="F10" s="5" t="n">
        <v>750000</v>
      </c>
      <c r="H10" s="6" t="n">
        <v>750000</v>
      </c>
    </row>
    <row r="11" spans="1:12">
      <c r="A11" s="4" t="s">
        <v>610</v>
      </c>
      <c r="H11" s="4" t="s">
        <v>611</v>
      </c>
    </row>
    <row r="12" spans="1:12">
      <c r="A12" s="4" t="s">
        <v>612</v>
      </c>
      <c r="F12" s="5" t="n">
        <v>16000000</v>
      </c>
      <c r="H12" s="6" t="n">
        <v>16000000</v>
      </c>
    </row>
    <row r="13" spans="1:12">
      <c r="A13" s="4" t="s">
        <v>613</v>
      </c>
    </row>
    <row r="14" spans="1:12">
      <c r="A14" s="4" t="s">
        <v>602</v>
      </c>
      <c r="B14" s="6" t="n">
        <v>4500000</v>
      </c>
    </row>
    <row r="15" spans="1:12">
      <c r="A15" s="4" t="s">
        <v>614</v>
      </c>
      <c r="B15" s="4" t="s">
        <v>615</v>
      </c>
    </row>
    <row r="16" spans="1:12">
      <c r="A16" s="4" t="s">
        <v>616</v>
      </c>
      <c r="B16" s="4" t="s">
        <v>617</v>
      </c>
    </row>
    <row r="17" spans="1:12">
      <c r="A17" s="4" t="s">
        <v>605</v>
      </c>
      <c r="E17" s="6" t="n">
        <v>4500000</v>
      </c>
    </row>
    <row r="18" spans="1:12">
      <c r="A18" s="4" t="s">
        <v>618</v>
      </c>
      <c r="F18" s="5" t="n">
        <v>0</v>
      </c>
      <c r="G18" s="6" t="n">
        <v>8712</v>
      </c>
      <c r="H18" s="5" t="n">
        <v>0</v>
      </c>
      <c r="I18" s="5" t="n">
        <v>8712</v>
      </c>
    </row>
    <row r="19" spans="1:12">
      <c r="A19" s="4" t="s">
        <v>619</v>
      </c>
    </row>
    <row r="20" spans="1:12">
      <c r="A20" s="4" t="s">
        <v>608</v>
      </c>
      <c r="F20" s="5" t="n">
        <v>3500000</v>
      </c>
      <c r="H20" s="5" t="n">
        <v>3500000</v>
      </c>
    </row>
    <row r="21" spans="1:12">
      <c r="A21" s="4" t="s">
        <v>602</v>
      </c>
      <c r="C21" s="6" t="n">
        <v>2500000</v>
      </c>
    </row>
    <row r="22" spans="1:12">
      <c r="A22" s="4" t="s">
        <v>620</v>
      </c>
      <c r="C22" s="4" t="s">
        <v>621</v>
      </c>
    </row>
    <row r="23" spans="1:12">
      <c r="A23" s="4" t="s">
        <v>622</v>
      </c>
      <c r="C23" s="6" t="n">
        <v>37500</v>
      </c>
    </row>
    <row r="24" spans="1:12">
      <c r="A24" s="4" t="s">
        <v>623</v>
      </c>
      <c r="F24" s="5" t="n">
        <v>62516</v>
      </c>
      <c r="H24" s="5" t="n">
        <v>122596</v>
      </c>
      <c r="I24" s="6" t="n">
        <v>22751</v>
      </c>
    </row>
    <row r="25" spans="1:12">
      <c r="A25" s="4" t="s">
        <v>624</v>
      </c>
    </row>
    <row r="26" spans="1:12">
      <c r="A26" s="4" t="s">
        <v>602</v>
      </c>
      <c r="K26" s="6" t="n">
        <v>2500000</v>
      </c>
    </row>
    <row r="27" spans="1:12">
      <c r="A27" s="4" t="s">
        <v>625</v>
      </c>
    </row>
    <row r="28" spans="1:12">
      <c r="A28" s="4" t="s">
        <v>602</v>
      </c>
      <c r="K28" s="6" t="n">
        <v>3500000</v>
      </c>
    </row>
    <row r="29" spans="1:12">
      <c r="A29" s="4" t="s">
        <v>626</v>
      </c>
    </row>
    <row r="30" spans="1:12">
      <c r="A30" s="4" t="s">
        <v>443</v>
      </c>
      <c r="B30" s="5" t="n">
        <v>157500</v>
      </c>
    </row>
    <row r="31" spans="1:12">
      <c r="A31" s="4" t="s">
        <v>627</v>
      </c>
      <c r="B31" s="8" t="n">
        <v>7.5</v>
      </c>
    </row>
    <row r="32" spans="1:12">
      <c r="A32" s="4" t="s">
        <v>628</v>
      </c>
    </row>
    <row r="33" spans="1:12">
      <c r="A33" s="4" t="s">
        <v>629</v>
      </c>
      <c r="C33" s="5" t="n">
        <v>1700000</v>
      </c>
    </row>
    <row r="34" spans="1:12">
      <c r="A34" s="4" t="s">
        <v>630</v>
      </c>
    </row>
    <row r="35" spans="1:12">
      <c r="A35" s="4" t="s">
        <v>608</v>
      </c>
      <c r="C35" s="6" t="n">
        <v>5000000</v>
      </c>
      <c r="F35" s="5" t="n">
        <v>3916667</v>
      </c>
      <c r="H35" s="5" t="n">
        <v>3916667</v>
      </c>
    </row>
    <row r="36" spans="1:12">
      <c r="A36" s="4" t="s">
        <v>631</v>
      </c>
      <c r="C36" s="4" t="s">
        <v>632</v>
      </c>
    </row>
    <row r="37" spans="1:12">
      <c r="A37" s="4" t="s">
        <v>633</v>
      </c>
      <c r="C37" s="6" t="n">
        <v>75000</v>
      </c>
    </row>
    <row r="38" spans="1:12">
      <c r="A38" s="4" t="s">
        <v>623</v>
      </c>
      <c r="F38" s="6" t="n">
        <v>58019</v>
      </c>
      <c r="G38" s="6" t="n">
        <v>51510</v>
      </c>
      <c r="H38" s="6" t="n">
        <v>113239</v>
      </c>
    </row>
    <row r="39" spans="1:12">
      <c r="A39" s="4" t="s">
        <v>634</v>
      </c>
      <c r="C39" s="4" t="s">
        <v>635</v>
      </c>
    </row>
    <row r="40" spans="1:12"/>
    <row r="41" spans="1:12">
      <c r="A41" s="4" t="s">
        <v>105</v>
      </c>
      <c r="B41" s="4" t="s">
        <v>135</v>
      </c>
    </row>
  </sheetData>
  <mergeCells count="3">
    <mergeCell ref="I1:J1"/>
    <mergeCell ref="A40:L40"/>
    <mergeCell ref="B41:L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74</v>
      </c>
      <c r="C1" s="2" t="s">
        <v>1</v>
      </c>
    </row>
    <row r="2" spans="1:5">
      <c r="C2" s="2" t="s">
        <v>2</v>
      </c>
      <c r="D2" s="2" t="s">
        <v>104</v>
      </c>
    </row>
    <row r="3" spans="1:5">
      <c r="A3" s="3" t="s">
        <v>175</v>
      </c>
    </row>
    <row r="4" spans="1:5">
      <c r="A4" s="4" t="s">
        <v>176</v>
      </c>
      <c r="C4" s="6" t="n">
        <v>-7891013</v>
      </c>
      <c r="D4" s="6" t="n">
        <v>-2552359</v>
      </c>
      <c r="E4" s="4" t="s">
        <v>105</v>
      </c>
    </row>
    <row r="5" spans="1:5">
      <c r="A5" s="3" t="s">
        <v>177</v>
      </c>
    </row>
    <row r="6" spans="1:5">
      <c r="A6" s="4" t="s">
        <v>178</v>
      </c>
      <c r="C6" s="5" t="n">
        <v>490944</v>
      </c>
      <c r="D6" s="5" t="n">
        <v>493200</v>
      </c>
      <c r="E6" s="4" t="s">
        <v>105</v>
      </c>
    </row>
    <row r="7" spans="1:5">
      <c r="A7" s="4" t="s">
        <v>179</v>
      </c>
      <c r="C7" s="5" t="n">
        <v>269971</v>
      </c>
      <c r="D7" s="5" t="n">
        <v>850501</v>
      </c>
      <c r="E7" s="4" t="s">
        <v>105</v>
      </c>
    </row>
    <row r="8" spans="1:5">
      <c r="A8" s="4" t="s">
        <v>180</v>
      </c>
      <c r="C8" s="5" t="n">
        <v>51647</v>
      </c>
      <c r="D8" s="5" t="n">
        <v>14290</v>
      </c>
      <c r="E8" s="4" t="s">
        <v>105</v>
      </c>
    </row>
    <row r="9" spans="1:5">
      <c r="A9" s="4" t="s">
        <v>181</v>
      </c>
      <c r="C9" s="5" t="n">
        <v>935614</v>
      </c>
      <c r="D9" s="5" t="n">
        <v>48154</v>
      </c>
      <c r="E9" s="4" t="s">
        <v>105</v>
      </c>
    </row>
    <row r="10" spans="1:5">
      <c r="A10" s="4" t="s">
        <v>182</v>
      </c>
      <c r="C10" s="5" t="n">
        <v>2260861</v>
      </c>
      <c r="D10" s="5" t="n">
        <v>2622532</v>
      </c>
      <c r="E10" s="4" t="s">
        <v>105</v>
      </c>
    </row>
    <row r="11" spans="1:5">
      <c r="A11" s="4" t="s">
        <v>183</v>
      </c>
      <c r="C11" s="5" t="n">
        <v>518515</v>
      </c>
      <c r="D11" s="5" t="n">
        <v>586144</v>
      </c>
      <c r="E11" s="4" t="s">
        <v>105</v>
      </c>
    </row>
    <row r="12" spans="1:5">
      <c r="A12" s="4" t="s">
        <v>184</v>
      </c>
      <c r="C12" s="5" t="n">
        <v>-801000</v>
      </c>
      <c r="D12" s="5" t="n">
        <v>157000</v>
      </c>
      <c r="E12" s="4" t="s">
        <v>105</v>
      </c>
    </row>
    <row r="13" spans="1:5">
      <c r="A13" s="3" t="s">
        <v>185</v>
      </c>
    </row>
    <row r="14" spans="1:5">
      <c r="A14" s="4" t="s">
        <v>186</v>
      </c>
      <c r="C14" s="5" t="n">
        <v>-7400171</v>
      </c>
      <c r="D14" s="5" t="n">
        <v>-143740</v>
      </c>
      <c r="E14" s="4" t="s">
        <v>105</v>
      </c>
    </row>
    <row r="15" spans="1:5">
      <c r="A15" s="4" t="s">
        <v>187</v>
      </c>
      <c r="C15" s="5" t="n">
        <v>-1236371</v>
      </c>
      <c r="D15" s="5" t="n">
        <v>-101970</v>
      </c>
      <c r="E15" s="4" t="s">
        <v>105</v>
      </c>
    </row>
    <row r="16" spans="1:5">
      <c r="A16" s="4" t="s">
        <v>188</v>
      </c>
      <c r="C16" s="5" t="n">
        <v>-11555</v>
      </c>
      <c r="D16" s="5" t="n">
        <v>-108159</v>
      </c>
      <c r="E16" s="4" t="s">
        <v>105</v>
      </c>
    </row>
    <row r="17" spans="1:5">
      <c r="A17" s="4" t="s">
        <v>189</v>
      </c>
      <c r="C17" s="5" t="n">
        <v>-1494886</v>
      </c>
      <c r="D17" s="5" t="n">
        <v>-2405566</v>
      </c>
      <c r="E17" s="4" t="s">
        <v>105</v>
      </c>
    </row>
    <row r="18" spans="1:5">
      <c r="A18" s="4" t="s">
        <v>190</v>
      </c>
      <c r="C18" s="5" t="n">
        <v>-8101768</v>
      </c>
      <c r="D18" s="5" t="n">
        <v>-3959428</v>
      </c>
      <c r="E18" s="4" t="s">
        <v>105</v>
      </c>
    </row>
    <row r="19" spans="1:5">
      <c r="A19" s="4" t="s">
        <v>191</v>
      </c>
      <c r="C19" s="5" t="n">
        <v>14264609</v>
      </c>
      <c r="D19" s="5" t="n">
        <v>240923</v>
      </c>
      <c r="E19" s="4" t="s">
        <v>105</v>
      </c>
    </row>
    <row r="20" spans="1:5">
      <c r="A20" s="4" t="s">
        <v>69</v>
      </c>
      <c r="C20" s="5" t="n">
        <v>2837500</v>
      </c>
      <c r="D20" s="5" t="n">
        <v>1577200</v>
      </c>
      <c r="E20" s="4" t="s">
        <v>105</v>
      </c>
    </row>
    <row r="21" spans="1:5">
      <c r="A21" s="4" t="s">
        <v>71</v>
      </c>
      <c r="C21" s="5" t="n">
        <v>-424982</v>
      </c>
      <c r="D21" s="5" t="n">
        <v>-94384</v>
      </c>
      <c r="E21" s="4" t="s">
        <v>105</v>
      </c>
    </row>
    <row r="22" spans="1:5">
      <c r="A22" s="4" t="s">
        <v>72</v>
      </c>
      <c r="C22" s="5" t="n">
        <v>-267399</v>
      </c>
      <c r="D22" s="5" t="n">
        <v>-39152</v>
      </c>
      <c r="E22" s="4" t="s">
        <v>105</v>
      </c>
    </row>
    <row r="23" spans="1:5">
      <c r="A23" s="4" t="s">
        <v>73</v>
      </c>
      <c r="C23" s="5" t="n">
        <v>-6469</v>
      </c>
      <c r="D23" s="5" t="n">
        <v>385000</v>
      </c>
      <c r="E23" s="4" t="s">
        <v>105</v>
      </c>
    </row>
    <row r="24" spans="1:5">
      <c r="A24" s="4" t="s">
        <v>192</v>
      </c>
      <c r="C24" s="5" t="n">
        <v>-6005953</v>
      </c>
      <c r="D24" s="5" t="n">
        <v>-2429814</v>
      </c>
      <c r="E24" s="4" t="s">
        <v>105</v>
      </c>
    </row>
    <row r="25" spans="1:5">
      <c r="A25" s="3" t="s">
        <v>193</v>
      </c>
    </row>
    <row r="26" spans="1:5">
      <c r="A26" s="4" t="s">
        <v>194</v>
      </c>
      <c r="B26" s="4" t="s">
        <v>105</v>
      </c>
      <c r="D26" s="5" t="n">
        <v>0</v>
      </c>
    </row>
    <row r="27" spans="1:5">
      <c r="A27" s="4" t="s">
        <v>195</v>
      </c>
      <c r="C27" s="5" t="n">
        <v>-3898487</v>
      </c>
      <c r="D27" s="5" t="n">
        <v>315549</v>
      </c>
      <c r="E27" s="4" t="s">
        <v>105</v>
      </c>
    </row>
    <row r="28" spans="1:5">
      <c r="A28" s="4" t="s">
        <v>196</v>
      </c>
      <c r="C28" s="5" t="n">
        <v>-3898487</v>
      </c>
      <c r="D28" s="5" t="n">
        <v>315549</v>
      </c>
      <c r="E28" s="4" t="s">
        <v>105</v>
      </c>
    </row>
    <row r="29" spans="1:5">
      <c r="A29" s="3" t="s">
        <v>197</v>
      </c>
    </row>
    <row r="30" spans="1:5">
      <c r="A30" s="4" t="s">
        <v>198</v>
      </c>
      <c r="C30" s="5" t="n">
        <v>0</v>
      </c>
      <c r="D30" s="5" t="n">
        <v>200000</v>
      </c>
      <c r="E30" s="4" t="s">
        <v>105</v>
      </c>
    </row>
    <row r="31" spans="1:5">
      <c r="A31" s="4" t="s">
        <v>199</v>
      </c>
      <c r="C31" s="5" t="n">
        <v>-500000</v>
      </c>
      <c r="D31" s="5" t="n">
        <v>-1700000</v>
      </c>
      <c r="E31" s="4" t="s">
        <v>105</v>
      </c>
    </row>
    <row r="32" spans="1:5">
      <c r="A32" s="4" t="s">
        <v>200</v>
      </c>
      <c r="C32" s="5" t="n">
        <v>0</v>
      </c>
      <c r="D32" s="5" t="n">
        <v>7500000</v>
      </c>
      <c r="E32" s="4" t="s">
        <v>105</v>
      </c>
    </row>
    <row r="33" spans="1:5">
      <c r="A33" s="4" t="s">
        <v>201</v>
      </c>
      <c r="C33" s="5" t="n">
        <v>0</v>
      </c>
      <c r="D33" s="5" t="n">
        <v>-83333</v>
      </c>
      <c r="E33" s="4" t="s">
        <v>105</v>
      </c>
    </row>
    <row r="34" spans="1:5">
      <c r="A34" s="4" t="s">
        <v>202</v>
      </c>
      <c r="C34" s="5" t="n">
        <v>-826455</v>
      </c>
      <c r="D34" s="5" t="n">
        <v>-1114779</v>
      </c>
      <c r="E34" s="4" t="s">
        <v>105</v>
      </c>
    </row>
    <row r="35" spans="1:5">
      <c r="A35" s="4" t="s">
        <v>203</v>
      </c>
      <c r="C35" s="5" t="n">
        <v>160161</v>
      </c>
    </row>
    <row r="36" spans="1:5">
      <c r="A36" s="4" t="s">
        <v>204</v>
      </c>
      <c r="C36" s="5" t="n">
        <v>-12348</v>
      </c>
      <c r="D36" s="5" t="n">
        <v>-388258</v>
      </c>
      <c r="E36" s="4" t="s">
        <v>105</v>
      </c>
    </row>
    <row r="37" spans="1:5">
      <c r="A37" s="4" t="s">
        <v>205</v>
      </c>
      <c r="C37" s="5" t="n">
        <v>10487625</v>
      </c>
      <c r="D37" s="5" t="n">
        <v>15000000</v>
      </c>
      <c r="E37" s="4" t="s">
        <v>105</v>
      </c>
    </row>
    <row r="38" spans="1:5">
      <c r="A38" s="4" t="s">
        <v>206</v>
      </c>
      <c r="C38" s="5" t="n">
        <v>0</v>
      </c>
      <c r="D38" s="5" t="n">
        <v>-632729</v>
      </c>
      <c r="E38" s="4" t="s">
        <v>105</v>
      </c>
    </row>
    <row r="39" spans="1:5">
      <c r="A39" s="4" t="s">
        <v>207</v>
      </c>
      <c r="C39" s="5" t="n">
        <v>-1401288</v>
      </c>
      <c r="D39" s="5" t="n">
        <v>0</v>
      </c>
      <c r="E39" s="4" t="s">
        <v>105</v>
      </c>
    </row>
    <row r="40" spans="1:5">
      <c r="A40" s="4" t="s">
        <v>208</v>
      </c>
      <c r="C40" s="5" t="n">
        <v>7907695</v>
      </c>
      <c r="D40" s="5" t="n">
        <v>18780901</v>
      </c>
      <c r="E40" s="4" t="s">
        <v>105</v>
      </c>
    </row>
    <row r="41" spans="1:5">
      <c r="A41" s="4" t="s">
        <v>209</v>
      </c>
      <c r="C41" s="5" t="n">
        <v>-1996745</v>
      </c>
      <c r="D41" s="5" t="n">
        <v>16666636</v>
      </c>
      <c r="E41" s="4" t="s">
        <v>105</v>
      </c>
    </row>
    <row r="42" spans="1:5">
      <c r="A42" s="4" t="s">
        <v>210</v>
      </c>
      <c r="C42" s="5" t="n">
        <v>7201758</v>
      </c>
      <c r="D42" s="5" t="n">
        <v>2172985</v>
      </c>
      <c r="E42" s="4" t="s">
        <v>105</v>
      </c>
    </row>
    <row r="43" spans="1:5">
      <c r="A43" s="4" t="s">
        <v>211</v>
      </c>
      <c r="C43" s="5" t="n">
        <v>5205013</v>
      </c>
      <c r="D43" s="5" t="n">
        <v>18839621</v>
      </c>
      <c r="E43" s="4" t="s">
        <v>105</v>
      </c>
    </row>
    <row r="44" spans="1:5">
      <c r="A44" s="3" t="s">
        <v>212</v>
      </c>
    </row>
    <row r="45" spans="1:5">
      <c r="A45" s="4" t="s">
        <v>213</v>
      </c>
      <c r="C45" s="5" t="n">
        <v>238192</v>
      </c>
      <c r="D45" s="5" t="n">
        <v>70349</v>
      </c>
      <c r="E45" s="4" t="s">
        <v>105</v>
      </c>
    </row>
    <row r="46" spans="1:5">
      <c r="A46" s="4" t="s">
        <v>214</v>
      </c>
      <c r="C46" s="6" t="n">
        <v>51672531</v>
      </c>
      <c r="D46" s="6" t="n">
        <v>0</v>
      </c>
      <c r="E46" s="4" t="s">
        <v>105</v>
      </c>
    </row>
    <row r="47" spans="1:5"/>
    <row r="48" spans="1:5">
      <c r="A48" s="4" t="s">
        <v>105</v>
      </c>
      <c r="B48" s="4" t="s">
        <v>135</v>
      </c>
    </row>
  </sheetData>
  <mergeCells count="5">
    <mergeCell ref="A1:B2"/>
    <mergeCell ref="C1:E1"/>
    <mergeCell ref="D2:E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5"/>
    <col customWidth="1" max="6" min="6" width="14"/>
    <col customWidth="1" max="7" min="7" width="4"/>
  </cols>
  <sheetData>
    <row r="1" spans="1:7">
      <c r="A1" s="1" t="s">
        <v>636</v>
      </c>
      <c r="B1" s="2" t="s">
        <v>103</v>
      </c>
      <c r="E1" s="2" t="s">
        <v>1</v>
      </c>
    </row>
    <row r="2" spans="1:7">
      <c r="B2" s="2" t="s">
        <v>2</v>
      </c>
      <c r="C2" s="2" t="s">
        <v>104</v>
      </c>
      <c r="E2" s="2" t="s">
        <v>2</v>
      </c>
      <c r="F2" s="2" t="s">
        <v>104</v>
      </c>
    </row>
    <row r="3" spans="1:7">
      <c r="A3" s="3" t="s">
        <v>637</v>
      </c>
    </row>
    <row r="4" spans="1:7">
      <c r="A4" s="4" t="s">
        <v>638</v>
      </c>
      <c r="B4" s="6" t="n">
        <v>0</v>
      </c>
      <c r="C4" s="6" t="n">
        <v>0</v>
      </c>
      <c r="E4" s="6" t="n">
        <v>0</v>
      </c>
      <c r="F4" s="6" t="n">
        <v>0</v>
      </c>
    </row>
    <row r="5" spans="1:7">
      <c r="A5" s="4" t="s">
        <v>639</v>
      </c>
      <c r="B5" s="5" t="n">
        <v>83000</v>
      </c>
      <c r="C5" s="5" t="n">
        <v>6000</v>
      </c>
      <c r="E5" s="5" t="n">
        <v>110000</v>
      </c>
      <c r="F5" s="5" t="n">
        <v>47000</v>
      </c>
    </row>
    <row r="6" spans="1:7">
      <c r="A6" s="4" t="s">
        <v>640</v>
      </c>
      <c r="B6" s="5" t="n">
        <v>83000</v>
      </c>
      <c r="C6" s="5" t="n">
        <v>6000</v>
      </c>
      <c r="E6" s="5" t="n">
        <v>110000</v>
      </c>
      <c r="F6" s="5" t="n">
        <v>47000</v>
      </c>
    </row>
    <row r="7" spans="1:7">
      <c r="A7" s="3" t="s">
        <v>641</v>
      </c>
    </row>
    <row r="8" spans="1:7">
      <c r="A8" s="4" t="s">
        <v>638</v>
      </c>
      <c r="B8" s="5" t="n">
        <v>-247000</v>
      </c>
      <c r="C8" s="5" t="n">
        <v>-52000</v>
      </c>
      <c r="E8" s="5" t="n">
        <v>-590000</v>
      </c>
      <c r="F8" s="5" t="n">
        <v>108000</v>
      </c>
    </row>
    <row r="9" spans="1:7">
      <c r="A9" s="4" t="s">
        <v>639</v>
      </c>
      <c r="B9" s="5" t="n">
        <v>-89000</v>
      </c>
      <c r="C9" s="5" t="n">
        <v>37000</v>
      </c>
      <c r="E9" s="5" t="n">
        <v>-211000</v>
      </c>
      <c r="F9" s="5" t="n">
        <v>49000</v>
      </c>
    </row>
    <row r="10" spans="1:7">
      <c r="A10" s="4" t="s">
        <v>642</v>
      </c>
      <c r="B10" s="5" t="n">
        <v>-336000</v>
      </c>
      <c r="C10" s="5" t="n">
        <v>-15000</v>
      </c>
      <c r="E10" s="5" t="n">
        <v>-801000</v>
      </c>
      <c r="F10" s="5" t="n">
        <v>157000</v>
      </c>
      <c r="G10" s="4" t="s">
        <v>105</v>
      </c>
    </row>
    <row r="11" spans="1:7">
      <c r="A11" s="4" t="s">
        <v>643</v>
      </c>
      <c r="B11" s="6" t="n">
        <v>-253000</v>
      </c>
      <c r="C11" s="6" t="n">
        <v>-9000</v>
      </c>
      <c r="D11" s="4" t="s">
        <v>127</v>
      </c>
      <c r="E11" s="6" t="n">
        <v>-691000</v>
      </c>
      <c r="F11" s="6" t="n">
        <v>204000</v>
      </c>
      <c r="G11" s="4" t="s">
        <v>127</v>
      </c>
    </row>
    <row r="12" spans="1:7"/>
    <row r="13" spans="1:7">
      <c r="A13" s="4" t="s">
        <v>105</v>
      </c>
      <c r="B13" s="4" t="s">
        <v>135</v>
      </c>
    </row>
    <row r="14" spans="1:7">
      <c r="A14" s="4" t="s">
        <v>127</v>
      </c>
      <c r="B14" s="4" t="s">
        <v>134</v>
      </c>
    </row>
  </sheetData>
  <mergeCells count="8">
    <mergeCell ref="A1:A2"/>
    <mergeCell ref="B1:D1"/>
    <mergeCell ref="E1:G1"/>
    <mergeCell ref="C2:D2"/>
    <mergeCell ref="F2:G2"/>
    <mergeCell ref="A12:G12"/>
    <mergeCell ref="B13:G13"/>
    <mergeCell ref="B14:G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4</v>
      </c>
      <c r="B1" s="2" t="s">
        <v>645</v>
      </c>
      <c r="C1" s="2" t="s">
        <v>47</v>
      </c>
    </row>
    <row r="2" spans="1:3">
      <c r="A2" s="3" t="s">
        <v>646</v>
      </c>
    </row>
    <row r="3" spans="1:3">
      <c r="A3" s="4" t="s">
        <v>647</v>
      </c>
      <c r="B3" s="6" t="n">
        <v>4127000</v>
      </c>
      <c r="C3" s="6" t="n">
        <v>3022000</v>
      </c>
    </row>
    <row r="4" spans="1:3">
      <c r="A4" s="4" t="s">
        <v>123</v>
      </c>
      <c r="B4" s="5" t="n">
        <v>723000</v>
      </c>
      <c r="C4" s="5" t="n">
        <v>663000</v>
      </c>
    </row>
    <row r="5" spans="1:3">
      <c r="A5" s="4" t="s">
        <v>648</v>
      </c>
      <c r="B5" s="5" t="n">
        <v>702000</v>
      </c>
      <c r="C5" s="5" t="n">
        <v>427000</v>
      </c>
    </row>
    <row r="6" spans="1:3">
      <c r="A6" s="4" t="s">
        <v>649</v>
      </c>
      <c r="B6" s="5" t="n">
        <v>34000</v>
      </c>
      <c r="C6" s="5" t="n">
        <v>157000</v>
      </c>
    </row>
    <row r="7" spans="1:3">
      <c r="A7" s="4" t="s">
        <v>650</v>
      </c>
      <c r="B7" s="5" t="n">
        <v>-823000</v>
      </c>
      <c r="C7" s="5" t="n">
        <v>-719000</v>
      </c>
    </row>
    <row r="8" spans="1:3">
      <c r="A8" s="4" t="s">
        <v>651</v>
      </c>
      <c r="B8" s="5" t="n">
        <v>4763000</v>
      </c>
      <c r="C8" s="5" t="n">
        <v>3550000</v>
      </c>
    </row>
    <row r="9" spans="1:3">
      <c r="A9" s="3" t="s">
        <v>652</v>
      </c>
    </row>
    <row r="10" spans="1:3">
      <c r="A10" s="4" t="s">
        <v>653</v>
      </c>
      <c r="B10" s="5" t="n">
        <v>3043000</v>
      </c>
      <c r="C10" s="5" t="n">
        <v>2779000</v>
      </c>
    </row>
    <row r="11" spans="1:3">
      <c r="A11" s="4" t="s">
        <v>654</v>
      </c>
      <c r="B11" s="5" t="n">
        <v>467000</v>
      </c>
      <c r="C11" s="5" t="n">
        <v>319000</v>
      </c>
    </row>
    <row r="12" spans="1:3">
      <c r="A12" s="4" t="s">
        <v>655</v>
      </c>
      <c r="B12" s="5" t="n">
        <v>3510000</v>
      </c>
      <c r="C12" s="5" t="n">
        <v>3098000</v>
      </c>
    </row>
    <row r="13" spans="1:3">
      <c r="A13" s="4" t="s">
        <v>656</v>
      </c>
      <c r="B13" s="6" t="n">
        <v>1253000</v>
      </c>
      <c r="C13" s="6" t="n">
        <v>4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1"/>
    <col customWidth="1" max="3" min="3" width="80"/>
  </cols>
  <sheetData>
    <row r="1" spans="1:3">
      <c r="A1" s="1" t="s">
        <v>657</v>
      </c>
      <c r="B1" s="2" t="s">
        <v>103</v>
      </c>
      <c r="C1" s="2" t="s">
        <v>1</v>
      </c>
    </row>
    <row r="2" spans="1:3">
      <c r="B2" s="2" t="s">
        <v>409</v>
      </c>
      <c r="C2" s="2" t="s">
        <v>409</v>
      </c>
    </row>
    <row r="3" spans="1:3">
      <c r="A3" s="4" t="s">
        <v>658</v>
      </c>
      <c r="B3" s="6" t="n">
        <v>16141000</v>
      </c>
      <c r="C3" s="6" t="n">
        <v>16141000</v>
      </c>
    </row>
    <row r="4" spans="1:3">
      <c r="A4" s="4" t="s">
        <v>659</v>
      </c>
      <c r="C4" s="4" t="s">
        <v>660</v>
      </c>
    </row>
    <row r="5" spans="1:3">
      <c r="A5" s="4" t="s">
        <v>661</v>
      </c>
      <c r="B5" s="5" t="n">
        <v>104000</v>
      </c>
    </row>
    <row r="6" spans="1:3">
      <c r="A6" s="4" t="s">
        <v>662</v>
      </c>
    </row>
    <row r="7" spans="1:3">
      <c r="A7" s="4" t="s">
        <v>658</v>
      </c>
      <c r="B7" s="5" t="n">
        <v>11223000</v>
      </c>
      <c r="C7" s="6" t="n">
        <v>11223000</v>
      </c>
    </row>
    <row r="8" spans="1:3">
      <c r="A8" s="4" t="s">
        <v>659</v>
      </c>
      <c r="C8" s="4" t="s">
        <v>663</v>
      </c>
    </row>
    <row r="9" spans="1:3">
      <c r="A9" s="4" t="s">
        <v>664</v>
      </c>
      <c r="B9" s="6" t="n">
        <v>823000</v>
      </c>
      <c r="C9" s="6" t="n">
        <v>82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6"/>
  </cols>
  <sheetData>
    <row r="1" spans="1:7">
      <c r="A1" s="1" t="s">
        <v>665</v>
      </c>
      <c r="B1" s="2" t="s">
        <v>666</v>
      </c>
      <c r="C1" s="2" t="s">
        <v>103</v>
      </c>
      <c r="E1" s="2" t="s">
        <v>1</v>
      </c>
      <c r="G1" s="2" t="s">
        <v>485</v>
      </c>
    </row>
    <row r="2" spans="1:7">
      <c r="B2" s="2" t="s">
        <v>667</v>
      </c>
      <c r="C2" s="2" t="s">
        <v>2</v>
      </c>
      <c r="D2" s="2" t="s">
        <v>104</v>
      </c>
      <c r="E2" s="2" t="s">
        <v>2</v>
      </c>
      <c r="F2" s="2" t="s">
        <v>104</v>
      </c>
      <c r="G2" s="2" t="s">
        <v>47</v>
      </c>
    </row>
    <row r="3" spans="1:7">
      <c r="A3" s="3" t="s">
        <v>668</v>
      </c>
    </row>
    <row r="4" spans="1:7">
      <c r="A4" s="4" t="s">
        <v>669</v>
      </c>
      <c r="C4" s="4" t="s">
        <v>615</v>
      </c>
      <c r="E4" s="4" t="s">
        <v>615</v>
      </c>
    </row>
    <row r="5" spans="1:7">
      <c r="A5" s="4" t="s">
        <v>670</v>
      </c>
      <c r="B5" s="4" t="s">
        <v>473</v>
      </c>
    </row>
    <row r="6" spans="1:7">
      <c r="A6" s="4" t="s">
        <v>671</v>
      </c>
      <c r="B6" s="4" t="s">
        <v>672</v>
      </c>
    </row>
    <row r="7" spans="1:7">
      <c r="A7" s="4" t="s">
        <v>673</v>
      </c>
    </row>
    <row r="8" spans="1:7">
      <c r="A8" s="3" t="s">
        <v>668</v>
      </c>
    </row>
    <row r="9" spans="1:7">
      <c r="A9" s="4" t="s">
        <v>674</v>
      </c>
      <c r="C9" s="6" t="n">
        <v>597760</v>
      </c>
      <c r="D9" s="6" t="n">
        <v>146844</v>
      </c>
      <c r="E9" s="6" t="n">
        <v>707395</v>
      </c>
      <c r="F9" s="6" t="n">
        <v>432542</v>
      </c>
    </row>
    <row r="10" spans="1:7">
      <c r="A10" s="4" t="s">
        <v>675</v>
      </c>
      <c r="C10" s="6" t="n">
        <v>597760</v>
      </c>
      <c r="D10" s="6" t="n">
        <v>146845</v>
      </c>
      <c r="E10" s="5" t="n">
        <v>707395</v>
      </c>
      <c r="F10" s="6" t="n">
        <v>432542</v>
      </c>
    </row>
    <row r="11" spans="1:7">
      <c r="A11" s="4" t="s">
        <v>676</v>
      </c>
    </row>
    <row r="12" spans="1:7">
      <c r="A12" s="3" t="s">
        <v>668</v>
      </c>
    </row>
    <row r="13" spans="1:7">
      <c r="A13" s="4" t="s">
        <v>675</v>
      </c>
      <c r="B13" s="6" t="n">
        <v>5000000</v>
      </c>
    </row>
    <row r="14" spans="1:7">
      <c r="A14" s="4" t="s">
        <v>677</v>
      </c>
    </row>
    <row r="15" spans="1:7">
      <c r="A15" s="3" t="s">
        <v>668</v>
      </c>
    </row>
    <row r="16" spans="1:7">
      <c r="A16" s="4" t="s">
        <v>678</v>
      </c>
      <c r="E16" s="6" t="n">
        <v>5100000</v>
      </c>
      <c r="G16" s="6" t="n">
        <v>12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79</v>
      </c>
      <c r="B1" s="2" t="s">
        <v>409</v>
      </c>
    </row>
    <row r="2" spans="1:2">
      <c r="A2" s="4" t="s">
        <v>587</v>
      </c>
      <c r="B2" s="6" t="n">
        <v>210000</v>
      </c>
    </row>
    <row r="3" spans="1:2">
      <c r="A3" s="4" t="s">
        <v>588</v>
      </c>
      <c r="B3" s="5" t="n">
        <v>70000</v>
      </c>
    </row>
    <row r="4" spans="1:2">
      <c r="A4" s="4" t="s">
        <v>680</v>
      </c>
      <c r="B4" s="6" t="n">
        <v>2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681</v>
      </c>
      <c r="B1" s="2" t="s">
        <v>103</v>
      </c>
      <c r="D1" s="2" t="s">
        <v>1</v>
      </c>
    </row>
    <row r="2" spans="1:6">
      <c r="B2" s="2" t="s">
        <v>2</v>
      </c>
      <c r="C2" s="2" t="s">
        <v>104</v>
      </c>
      <c r="D2" s="2" t="s">
        <v>2</v>
      </c>
      <c r="E2" s="2" t="s">
        <v>104</v>
      </c>
      <c r="F2" s="2" t="s">
        <v>47</v>
      </c>
    </row>
    <row r="3" spans="1:6">
      <c r="A3" s="4" t="s">
        <v>682</v>
      </c>
      <c r="B3" s="6" t="n">
        <v>129986</v>
      </c>
      <c r="D3" s="6" t="n">
        <v>129986</v>
      </c>
      <c r="F3" s="6" t="n">
        <v>129986</v>
      </c>
    </row>
    <row r="4" spans="1:6">
      <c r="A4" s="4" t="s">
        <v>683</v>
      </c>
      <c r="B4" s="5" t="n">
        <v>113210</v>
      </c>
      <c r="C4" s="6" t="n">
        <v>101296</v>
      </c>
      <c r="D4" s="6" t="n">
        <v>226418</v>
      </c>
      <c r="E4" s="6" t="n">
        <v>207388</v>
      </c>
    </row>
    <row r="5" spans="1:6">
      <c r="A5" s="4" t="s">
        <v>684</v>
      </c>
      <c r="D5" s="4" t="s">
        <v>685</v>
      </c>
    </row>
    <row r="6" spans="1:6">
      <c r="A6" s="4" t="s">
        <v>686</v>
      </c>
      <c r="D6" s="4" t="s">
        <v>521</v>
      </c>
    </row>
    <row r="7" spans="1:6">
      <c r="A7" s="4" t="s">
        <v>687</v>
      </c>
      <c r="B7" s="6" t="n">
        <v>7300862</v>
      </c>
      <c r="D7" s="6" t="n">
        <v>7300862</v>
      </c>
      <c r="F7"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688</v>
      </c>
      <c r="B1" s="2" t="s">
        <v>2</v>
      </c>
    </row>
    <row r="2" spans="1:2">
      <c r="A2" s="4" t="s">
        <v>689</v>
      </c>
      <c r="B2" s="4" t="s">
        <v>690</v>
      </c>
    </row>
    <row r="3" spans="1:2">
      <c r="A3" s="4" t="s">
        <v>691</v>
      </c>
      <c r="B3" s="4" t="s">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2</v>
      </c>
      <c r="B1" s="2" t="s">
        <v>103</v>
      </c>
      <c r="D1" s="2" t="s">
        <v>1</v>
      </c>
    </row>
    <row r="2" spans="1:5">
      <c r="B2" s="2" t="s">
        <v>2</v>
      </c>
      <c r="C2" s="2" t="s">
        <v>104</v>
      </c>
      <c r="D2" s="2" t="s">
        <v>2</v>
      </c>
      <c r="E2" s="2" t="s">
        <v>104</v>
      </c>
    </row>
    <row r="3" spans="1:5">
      <c r="A3" s="4" t="s">
        <v>451</v>
      </c>
      <c r="B3" s="4" t="s">
        <v>452</v>
      </c>
      <c r="C3" s="4" t="s">
        <v>453</v>
      </c>
      <c r="D3" s="4" t="s">
        <v>453</v>
      </c>
      <c r="E3" s="4" t="s">
        <v>454</v>
      </c>
    </row>
    <row r="4" spans="1:5">
      <c r="A4" s="4" t="s">
        <v>387</v>
      </c>
    </row>
    <row r="5" spans="1:5">
      <c r="A5" s="4" t="s">
        <v>451</v>
      </c>
      <c r="B5" s="4" t="s">
        <v>455</v>
      </c>
      <c r="C5" s="4" t="s">
        <v>455</v>
      </c>
      <c r="D5" s="4" t="s">
        <v>455</v>
      </c>
      <c r="E5" s="4" t="s">
        <v>455</v>
      </c>
    </row>
    <row r="6" spans="1:5">
      <c r="A6" s="4" t="s">
        <v>693</v>
      </c>
    </row>
    <row r="7" spans="1:5">
      <c r="A7" s="4" t="s">
        <v>451</v>
      </c>
      <c r="B7" s="4" t="s">
        <v>694</v>
      </c>
      <c r="C7" s="4" t="s">
        <v>694</v>
      </c>
      <c r="D7" s="4" t="s">
        <v>694</v>
      </c>
      <c r="E7" s="4" t="s">
        <v>6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95</v>
      </c>
      <c r="B1" s="2" t="s">
        <v>696</v>
      </c>
      <c r="C1" s="2" t="s">
        <v>697</v>
      </c>
      <c r="D1" s="2" t="s">
        <v>698</v>
      </c>
      <c r="E1" s="2" t="s">
        <v>699</v>
      </c>
      <c r="F1" s="2" t="s">
        <v>2</v>
      </c>
    </row>
    <row r="2" spans="1:6">
      <c r="A2" s="3" t="s">
        <v>700</v>
      </c>
    </row>
    <row r="3" spans="1:6">
      <c r="A3" s="4" t="s">
        <v>701</v>
      </c>
      <c r="F3" s="7" t="n">
        <v>0.2031</v>
      </c>
    </row>
    <row r="4" spans="1:6">
      <c r="A4" s="4" t="s">
        <v>702</v>
      </c>
      <c r="F4" s="4" t="s">
        <v>703</v>
      </c>
    </row>
    <row r="5" spans="1:6">
      <c r="A5" s="4" t="s">
        <v>704</v>
      </c>
    </row>
    <row r="6" spans="1:6">
      <c r="A6" s="3" t="s">
        <v>700</v>
      </c>
    </row>
    <row r="7" spans="1:6">
      <c r="A7" s="4" t="s">
        <v>701</v>
      </c>
      <c r="E7" s="7" t="n">
        <v>0.2031</v>
      </c>
    </row>
    <row r="8" spans="1:6">
      <c r="A8" s="4" t="s">
        <v>702</v>
      </c>
      <c r="E8" s="4" t="s">
        <v>703</v>
      </c>
    </row>
    <row r="9" spans="1:6">
      <c r="A9" s="4" t="s">
        <v>705</v>
      </c>
    </row>
    <row r="10" spans="1:6">
      <c r="A10" s="3" t="s">
        <v>700</v>
      </c>
    </row>
    <row r="11" spans="1:6">
      <c r="A11" s="4" t="s">
        <v>166</v>
      </c>
      <c r="B11" s="6" t="n">
        <v>272000</v>
      </c>
      <c r="D11" s="6" t="n">
        <v>272000</v>
      </c>
    </row>
    <row r="12" spans="1:6">
      <c r="A12" s="4" t="s">
        <v>706</v>
      </c>
      <c r="C12" s="5" t="n">
        <v>40000</v>
      </c>
    </row>
    <row r="13" spans="1:6">
      <c r="A13" s="4" t="s">
        <v>707</v>
      </c>
      <c r="C13" s="6" t="n">
        <v>25</v>
      </c>
    </row>
    <row r="14" spans="1:6">
      <c r="A14" s="4" t="s">
        <v>708</v>
      </c>
      <c r="C14" s="6" t="n">
        <v>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4"/>
  </cols>
  <sheetData>
    <row r="1" spans="1:7">
      <c r="A1" s="1" t="s">
        <v>215</v>
      </c>
      <c r="B1" s="2" t="s">
        <v>2</v>
      </c>
      <c r="C1" s="2" t="s">
        <v>47</v>
      </c>
      <c r="D1" s="2" t="s">
        <v>104</v>
      </c>
      <c r="E1" s="2" t="s">
        <v>105</v>
      </c>
      <c r="F1" s="2" t="s">
        <v>216</v>
      </c>
      <c r="G1" s="2" t="s">
        <v>105</v>
      </c>
    </row>
    <row r="2" spans="1:7">
      <c r="A2" s="3" t="s">
        <v>217</v>
      </c>
    </row>
    <row r="3" spans="1:7">
      <c r="A3" s="4" t="s">
        <v>49</v>
      </c>
      <c r="B3" s="6" t="n">
        <v>4455013</v>
      </c>
      <c r="C3" s="6" t="n">
        <v>6451758</v>
      </c>
      <c r="D3" s="6" t="n">
        <v>18839621</v>
      </c>
    </row>
    <row r="4" spans="1:7">
      <c r="A4" s="4" t="s">
        <v>50</v>
      </c>
      <c r="B4" s="5" t="n">
        <v>750000</v>
      </c>
      <c r="C4" s="5" t="n">
        <v>750000</v>
      </c>
      <c r="D4" s="5" t="n">
        <v>0</v>
      </c>
    </row>
    <row r="5" spans="1:7">
      <c r="A5" s="4" t="s">
        <v>218</v>
      </c>
      <c r="B5" s="6" t="n">
        <v>5205013</v>
      </c>
      <c r="C5" s="6" t="n">
        <v>7201758</v>
      </c>
      <c r="D5" s="6" t="n">
        <v>18839621</v>
      </c>
      <c r="F5" s="6" t="n">
        <v>2172985</v>
      </c>
    </row>
    <row r="6" spans="1:7"/>
    <row r="7" spans="1:7">
      <c r="A7" s="4" t="s">
        <v>105</v>
      </c>
      <c r="B7" s="4" t="s">
        <v>135</v>
      </c>
    </row>
  </sheetData>
  <mergeCells count="10">
    <mergeCell ref="D2:E2"/>
    <mergeCell ref="F2:G2"/>
    <mergeCell ref="D3:E3"/>
    <mergeCell ref="F3:G3"/>
    <mergeCell ref="D4:E4"/>
    <mergeCell ref="F4:G4"/>
    <mergeCell ref="D5:E5"/>
    <mergeCell ref="F5:G5"/>
    <mergeCell ref="A6:G6"/>
    <mergeCell ref="B7:G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3:10Z</dcterms:created>
  <dcterms:modified xmlns:dcterms="http://purl.org/dc/terms/" xmlns:xsi="http://www.w3.org/2001/XMLSchema-instance" xsi:type="dcterms:W3CDTF">2019-08-14T16:23:10Z</dcterms:modified>
</cp:coreProperties>
</file>